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of Aires" sheetId="10" state="visible" r:id="rId10"/>
    <sheet xmlns:r="http://schemas.openxmlformats.org/officeDocument/2006/relationships" name="Goodwill and IPR&amp;D" sheetId="11" state="visible" r:id="rId11"/>
    <sheet xmlns:r="http://schemas.openxmlformats.org/officeDocument/2006/relationships" name="Investment Securities" sheetId="12" state="visible" r:id="rId12"/>
    <sheet xmlns:r="http://schemas.openxmlformats.org/officeDocument/2006/relationships" name="Fair Value of Financial Instrum"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Debt Facility" sheetId="16" state="visible" r:id="rId16"/>
    <sheet xmlns:r="http://schemas.openxmlformats.org/officeDocument/2006/relationships" name="Capital Stock and Warrants" sheetId="17" state="visible" r:id="rId17"/>
    <sheet xmlns:r="http://schemas.openxmlformats.org/officeDocument/2006/relationships" name="Equity Incentive Plans" sheetId="18" state="visible" r:id="rId18"/>
    <sheet xmlns:r="http://schemas.openxmlformats.org/officeDocument/2006/relationships" name="Commitments" sheetId="19" state="visible" r:id="rId19"/>
    <sheet xmlns:r="http://schemas.openxmlformats.org/officeDocument/2006/relationships" name="Income Taxes" sheetId="20" state="visible" r:id="rId20"/>
    <sheet xmlns:r="http://schemas.openxmlformats.org/officeDocument/2006/relationships" name="401(k) Plan" sheetId="21" state="visible" r:id="rId21"/>
    <sheet xmlns:r="http://schemas.openxmlformats.org/officeDocument/2006/relationships" name="Restructuring Costs" sheetId="22" state="visible" r:id="rId22"/>
    <sheet xmlns:r="http://schemas.openxmlformats.org/officeDocument/2006/relationships" name="Segment Information" sheetId="23" state="visible" r:id="rId23"/>
    <sheet xmlns:r="http://schemas.openxmlformats.org/officeDocument/2006/relationships" name="Summary of Quarterly Financial "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 of Aires (Tables)" sheetId="28" state="visible" r:id="rId28"/>
    <sheet xmlns:r="http://schemas.openxmlformats.org/officeDocument/2006/relationships" name="Goodwill and IPR&amp;D (Tables)" sheetId="29" state="visible" r:id="rId29"/>
    <sheet xmlns:r="http://schemas.openxmlformats.org/officeDocument/2006/relationships" name="Investment Securities (Tables)" sheetId="30" state="visible" r:id="rId30"/>
    <sheet xmlns:r="http://schemas.openxmlformats.org/officeDocument/2006/relationships" name="Fair Value of Financial Instr31" sheetId="31" state="visible" r:id="rId31"/>
    <sheet xmlns:r="http://schemas.openxmlformats.org/officeDocument/2006/relationships" name="Property and Equipment (Tables)" sheetId="32" state="visible" r:id="rId32"/>
    <sheet xmlns:r="http://schemas.openxmlformats.org/officeDocument/2006/relationships" name="Accrued Liabilities (Tables)" sheetId="33" state="visible" r:id="rId33"/>
    <sheet xmlns:r="http://schemas.openxmlformats.org/officeDocument/2006/relationships" name="Debt Facility (Tables)" sheetId="34" state="visible" r:id="rId34"/>
    <sheet xmlns:r="http://schemas.openxmlformats.org/officeDocument/2006/relationships" name="Capital Stock and Warrants (Tab" sheetId="35" state="visible" r:id="rId35"/>
    <sheet xmlns:r="http://schemas.openxmlformats.org/officeDocument/2006/relationships" name="Equity Incentive Plans (Tables)" sheetId="36" state="visible" r:id="rId36"/>
    <sheet xmlns:r="http://schemas.openxmlformats.org/officeDocument/2006/relationships" name="Commitments (Tables)" sheetId="37" state="visible" r:id="rId37"/>
    <sheet xmlns:r="http://schemas.openxmlformats.org/officeDocument/2006/relationships" name="Income Taxes (Tables)" sheetId="38" state="visible" r:id="rId38"/>
    <sheet xmlns:r="http://schemas.openxmlformats.org/officeDocument/2006/relationships" name="Summary of Quarterly Financia39" sheetId="39" state="visible" r:id="rId39"/>
    <sheet xmlns:r="http://schemas.openxmlformats.org/officeDocument/2006/relationships" name="Description of Business - Addit"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 of Aires - Addition" sheetId="44" state="visible" r:id="rId44"/>
    <sheet xmlns:r="http://schemas.openxmlformats.org/officeDocument/2006/relationships" name="Acquisition of Aires - Summary " sheetId="45" state="visible" r:id="rId45"/>
    <sheet xmlns:r="http://schemas.openxmlformats.org/officeDocument/2006/relationships" name="Goodwill and IPR&amp;D - Summary of" sheetId="46" state="visible" r:id="rId46"/>
    <sheet xmlns:r="http://schemas.openxmlformats.org/officeDocument/2006/relationships" name="Goodwill and IPR&amp;D - Additional" sheetId="47" state="visible" r:id="rId47"/>
    <sheet xmlns:r="http://schemas.openxmlformats.org/officeDocument/2006/relationships" name="Investment Securities - Investm" sheetId="48" state="visible" r:id="rId48"/>
    <sheet xmlns:r="http://schemas.openxmlformats.org/officeDocument/2006/relationships" name="Fair Value of Financial Instr49" sheetId="49" state="visible" r:id="rId49"/>
    <sheet xmlns:r="http://schemas.openxmlformats.org/officeDocument/2006/relationships" name="Property and Equipment - Proper" sheetId="50" state="visible" r:id="rId50"/>
    <sheet xmlns:r="http://schemas.openxmlformats.org/officeDocument/2006/relationships" name="Property and Equipment - Additi" sheetId="51" state="visible" r:id="rId51"/>
    <sheet xmlns:r="http://schemas.openxmlformats.org/officeDocument/2006/relationships" name="Property and Equipment - Future" sheetId="52" state="visible" r:id="rId52"/>
    <sheet xmlns:r="http://schemas.openxmlformats.org/officeDocument/2006/relationships" name="Accrued Liabilities - Accrued L" sheetId="53" state="visible" r:id="rId53"/>
    <sheet xmlns:r="http://schemas.openxmlformats.org/officeDocument/2006/relationships" name="Debt Facility - Additional Info" sheetId="54" state="visible" r:id="rId54"/>
    <sheet xmlns:r="http://schemas.openxmlformats.org/officeDocument/2006/relationships" name="Debt Facility - Summary of Comp" sheetId="55" state="visible" r:id="rId55"/>
    <sheet xmlns:r="http://schemas.openxmlformats.org/officeDocument/2006/relationships" name="Debt Facility - Future Minimum " sheetId="56" state="visible" r:id="rId56"/>
    <sheet xmlns:r="http://schemas.openxmlformats.org/officeDocument/2006/relationships" name="Capital Stock and Warrants - Ad" sheetId="57" state="visible" r:id="rId57"/>
    <sheet xmlns:r="http://schemas.openxmlformats.org/officeDocument/2006/relationships" name="Capital Stock and Warrants - Ou" sheetId="58" state="visible" r:id="rId58"/>
    <sheet xmlns:r="http://schemas.openxmlformats.org/officeDocument/2006/relationships" name="Equity Incentive Plans - Additi" sheetId="59" state="visible" r:id="rId59"/>
    <sheet xmlns:r="http://schemas.openxmlformats.org/officeDocument/2006/relationships" name="Equity Incentive Plans - Share-" sheetId="60" state="visible" r:id="rId60"/>
    <sheet xmlns:r="http://schemas.openxmlformats.org/officeDocument/2006/relationships" name="Equity Incentive Plans - Summar" sheetId="61" state="visible" r:id="rId61"/>
    <sheet xmlns:r="http://schemas.openxmlformats.org/officeDocument/2006/relationships" name="Equity Incentive Plans - Black-" sheetId="62" state="visible" r:id="rId62"/>
    <sheet xmlns:r="http://schemas.openxmlformats.org/officeDocument/2006/relationships" name="Commitments - Additional Inform" sheetId="63" state="visible" r:id="rId63"/>
    <sheet xmlns:r="http://schemas.openxmlformats.org/officeDocument/2006/relationships" name="Commitments - Future Rental Com" sheetId="64" state="visible" r:id="rId64"/>
    <sheet xmlns:r="http://schemas.openxmlformats.org/officeDocument/2006/relationships" name="Income Taxes - Additional Infor" sheetId="65" state="visible" r:id="rId65"/>
    <sheet xmlns:r="http://schemas.openxmlformats.org/officeDocument/2006/relationships" name="Income Taxes - Income Tax Provi" sheetId="66" state="visible" r:id="rId66"/>
    <sheet xmlns:r="http://schemas.openxmlformats.org/officeDocument/2006/relationships" name="Income Taxes - Significant Comp" sheetId="67" state="visible" r:id="rId67"/>
    <sheet xmlns:r="http://schemas.openxmlformats.org/officeDocument/2006/relationships" name="401(k) Plan - Additional Inform" sheetId="68" state="visible" r:id="rId68"/>
    <sheet xmlns:r="http://schemas.openxmlformats.org/officeDocument/2006/relationships" name="Restructuring Costs - Additiona" sheetId="69" state="visible" r:id="rId69"/>
    <sheet xmlns:r="http://schemas.openxmlformats.org/officeDocument/2006/relationships" name="Segment Information - Additiona" sheetId="70" state="visible" r:id="rId70"/>
    <sheet xmlns:r="http://schemas.openxmlformats.org/officeDocument/2006/relationships" name="Summary of Quarterly Financia71"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744">
  <si>
    <t>Document and Entity Information</t>
  </si>
  <si>
    <t>12 Months Ended</t>
  </si>
  <si>
    <t>Dec. 31, 2016</t>
  </si>
  <si>
    <t>Document And Entity Information [Abstract]</t>
  </si>
  <si>
    <t>Document Type</t>
  </si>
  <si>
    <t>S-4/A</t>
  </si>
  <si>
    <t>Amendment Flag</t>
  </si>
  <si>
    <t>false</t>
  </si>
  <si>
    <t>Document Period End Date</t>
  </si>
  <si>
    <t>Dec. 31,
		2016</t>
  </si>
  <si>
    <t>Trading Symbol</t>
  </si>
  <si>
    <t>MSTX</t>
  </si>
  <si>
    <t>Entity Registrant Name</t>
  </si>
  <si>
    <t>Mast Therapeutics, Inc.</t>
  </si>
  <si>
    <t>Entity Central Index Key</t>
  </si>
  <si>
    <t>Entity Filer Category</t>
  </si>
  <si>
    <t>Accelerated Filer</t>
  </si>
  <si>
    <t>Consolidated Balance Sheets - USD ($) $ in Thousands</t>
  </si>
  <si>
    <t>Dec. 31, 2015</t>
  </si>
  <si>
    <t>Current assets:</t>
  </si>
  <si>
    <t>Cash and cash equivalents</t>
  </si>
  <si>
    <t>Investment securities</t>
  </si>
  <si>
    <t>Prepaid expenses and other current assets</t>
  </si>
  <si>
    <t>Total current assets</t>
  </si>
  <si>
    <t>Property and equipment, net</t>
  </si>
  <si>
    <t>In-process research and development</t>
  </si>
  <si>
    <t>Goodwill</t>
  </si>
  <si>
    <t>Other assets</t>
  </si>
  <si>
    <t>Total assets</t>
  </si>
  <si>
    <t>Current liabilities:</t>
  </si>
  <si>
    <t>Accounts payable</t>
  </si>
  <si>
    <t>Accrued liabilities</t>
  </si>
  <si>
    <t>Accrued compensation and payroll taxes</t>
  </si>
  <si>
    <t>Debt facility</t>
  </si>
  <si>
    <t>Total current liabilities</t>
  </si>
  <si>
    <t>Long-term lease obligation</t>
  </si>
  <si>
    <t>Debt facility, net of current portion</t>
  </si>
  <si>
    <t>Deferred income tax liability</t>
  </si>
  <si>
    <t>Total liabilities</t>
  </si>
  <si>
    <t>Commitments (Note 12)</t>
  </si>
  <si>
    <t xml:space="preserve"> </t>
  </si>
  <si>
    <t>Stockholders' equity:</t>
  </si>
  <si>
    <t>Common stock, $0.001 par value; 500,000,000 shares authorized; 254,746,933 and 163,614,297 shares issued and outstanding at December 31, 2016 and 2015, respectively</t>
  </si>
  <si>
    <t>Additional paid-in capital</t>
  </si>
  <si>
    <t>Accumulated other comprehensive income/(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Dec. 31, 2014</t>
  </si>
  <si>
    <t>Income Statement [Abstract]</t>
  </si>
  <si>
    <t>Revenues</t>
  </si>
  <si>
    <t>Operating expenses:</t>
  </si>
  <si>
    <t>Research and development</t>
  </si>
  <si>
    <t>Selling, general and administrative</t>
  </si>
  <si>
    <t>Transaction-related expenses</t>
  </si>
  <si>
    <t>Impairment of IPR&amp;D</t>
  </si>
  <si>
    <t>Depreciation and amortization</t>
  </si>
  <si>
    <t>Total operating expenses</t>
  </si>
  <si>
    <t>Loss from operations</t>
  </si>
  <si>
    <t>Interest income</t>
  </si>
  <si>
    <t>Interest expense</t>
  </si>
  <si>
    <t>Other income/(expense), net</t>
  </si>
  <si>
    <t>Loss before income taxes</t>
  </si>
  <si>
    <t>Income tax benefit</t>
  </si>
  <si>
    <t>Net loss</t>
  </si>
  <si>
    <t>Net loss per share - basic and diluted</t>
  </si>
  <si>
    <t>Weighted average shares outstanding - basic and diluted</t>
  </si>
  <si>
    <t>Comprehensive Loss:</t>
  </si>
  <si>
    <t>Other comprehensive income/(loss)</t>
  </si>
  <si>
    <t>Comprehensive loss</t>
  </si>
  <si>
    <t>Consolidated Statements of Stockholders' Equity - USD ($) $ in Thousands</t>
  </si>
  <si>
    <t>Total</t>
  </si>
  <si>
    <t>Aires [Member]</t>
  </si>
  <si>
    <t>Common Stock [Member]</t>
  </si>
  <si>
    <t>Common Stock [Member]Aires [Member]</t>
  </si>
  <si>
    <t>Additional Paid-in Capital [Member]</t>
  </si>
  <si>
    <t>Additional Paid-in Capital [Member]Aires [Member]</t>
  </si>
  <si>
    <t>Accumulated Other Comprehensive Income/(Loss) [Member]</t>
  </si>
  <si>
    <t>Accumulated Deficit [Member]</t>
  </si>
  <si>
    <t>Beginning balances at Dec. 31, 2013</t>
  </si>
  <si>
    <t>Beginning balances, shares at Dec. 31, 2013</t>
  </si>
  <si>
    <t>Sale of common stock and pre-funded warrants, net of offering costs</t>
  </si>
  <si>
    <t>Sale of common stock and pre-funded warrants, net of offering costs, Shares</t>
  </si>
  <si>
    <t>Issuance of common stock in acquisition</t>
  </si>
  <si>
    <t>Issuance of common stock in acquisition, shares</t>
  </si>
  <si>
    <t>Share-based compensation expense - employee options</t>
  </si>
  <si>
    <t>Warrant exercise</t>
  </si>
  <si>
    <t>Warrant exercise, shares</t>
  </si>
  <si>
    <t>Ending balances at Dec. 31, 2014</t>
  </si>
  <si>
    <t>Ending balances, shares at Dec. 31, 2014</t>
  </si>
  <si>
    <t>Sale of common stock, net of offering costs</t>
  </si>
  <si>
    <t>Sale of common stock, net of offering costs, Shares</t>
  </si>
  <si>
    <t>Issuance/Adjustment of warrants in connection with amendment to debt facility</t>
  </si>
  <si>
    <t>Ending balances at Dec. 31, 2015</t>
  </si>
  <si>
    <t>Ending balances, shares at Dec. 31, 2015</t>
  </si>
  <si>
    <t>Ending balances at Dec. 31, 2016</t>
  </si>
  <si>
    <t>Ending balances, shares at Dec. 31, 2016</t>
  </si>
  <si>
    <t>Consolidated Statements of Stockholders' Equity (Parenthetical) - USD ($) $ in Thousands</t>
  </si>
  <si>
    <t>Statement Of Stockholders Equity [Abstract]</t>
  </si>
  <si>
    <t>Sale of stock for common stock and pre funded warrants, offering costs</t>
  </si>
  <si>
    <t>Sale of stock for Common stock, offering costs</t>
  </si>
  <si>
    <t>Consolidated Statements of Cash Flows - USD ($)</t>
  </si>
  <si>
    <t>Cash flows from operating activities:</t>
  </si>
  <si>
    <t>Adjustments to reconcile net loss to net cash used in operating activities:</t>
  </si>
  <si>
    <t>Gain on bargain purchase</t>
  </si>
  <si>
    <t>Benefit for deferred tax liability</t>
  </si>
  <si>
    <t>Share-based compensation expense related to employee stock options</t>
  </si>
  <si>
    <t>Write-off of property and equipment</t>
  </si>
  <si>
    <t>Amortization of debt issuance costs and debt discount</t>
  </si>
  <si>
    <t>Changes in assets and liabilities, net of effect of acquisitions:</t>
  </si>
  <si>
    <t>Increase/(decrease) in prepaid expenses and other assets</t>
  </si>
  <si>
    <t>(Decrease)/increase in accounts payable</t>
  </si>
  <si>
    <t>(Decrease)/increase in accrued liabilities</t>
  </si>
  <si>
    <t>Net cash used in operating activities</t>
  </si>
  <si>
    <t>Cash flows from investing activities:</t>
  </si>
  <si>
    <t>Purchases of certificates of deposit</t>
  </si>
  <si>
    <t>Proceeds from maturities of certificates of deposit</t>
  </si>
  <si>
    <t>Proceeds from sales of certificates of deposit</t>
  </si>
  <si>
    <t>Purchases of property and equipment</t>
  </si>
  <si>
    <t>Security deposit for new lease</t>
  </si>
  <si>
    <t>Cash obtained through acquisition</t>
  </si>
  <si>
    <t>Net cash provided by investing activities</t>
  </si>
  <si>
    <t>Cash flows from financing activities:</t>
  </si>
  <si>
    <t>Proceeds from borrowings under debt facility</t>
  </si>
  <si>
    <t>Payments made on debt facility</t>
  </si>
  <si>
    <t>Costs paid in connection with debt facility</t>
  </si>
  <si>
    <t>Proceeds from sale of common stock</t>
  </si>
  <si>
    <t>Proceeds from sale and exercise of warrants</t>
  </si>
  <si>
    <t>Payments for offering costs</t>
  </si>
  <si>
    <t>Payments for capital lease</t>
  </si>
  <si>
    <t>Net cash provided by financing activities</t>
  </si>
  <si>
    <t>Net (decrease)/increase in cash and cash equivalents</t>
  </si>
  <si>
    <t>Cash and cash equivalents at beginning of period</t>
  </si>
  <si>
    <t>Cash and cash equivalents at end of period</t>
  </si>
  <si>
    <t>Description of Business</t>
  </si>
  <si>
    <t>Accounting Policies [Abstract]</t>
  </si>
  <si>
    <t>1.
Description of Business Mast Therapeutics, Inc., a Delaware corporation (“Mast Therapeutics,” “we” or “our company”), is a biopharmaceutical company focused on developing clinical-stage therapies for serious or life-threatening diseases. We have devoted substantially all of our resources to research and development (“R&amp;D”) and acquisition of our product candidates. We have not yet marketed or sold any products or generated any significant revenue. Through our acquisition of Aires Pharmaceuticals, Inc. (“Aires”) in February 2014, we acquired AIR001, a sodium nitrite solution for intermittent inhalation via nebulization, which we are developing for the treatment of heart failure with preserved ejection fraction (HFpEF). Through our acquisition of SynthRx, Inc. (“SynthRx”) in 2011, we acquired vepoloxamer (also known as MST-188). On January 6, 2017, we entered into an Agreement and Plan of Merger and Reorganization with Savara Inc., a privately-held, clinical-stage specialty pharmaceutical company focused on the development and commercialization of novel therapies for the treatment of serious or life-threatening rare respiratory diseases. Pursuant to the merger agreement, subject to the satisfaction or waiver of the conditions set forth in the agreement, including the approval of our stockholders and Savara’s stockholders, our wholly-owned subsidiary, Victoria Merger Corp. (formed for the purpose of this transaction), will merge with and into Savara, with Savara surviving the merger as a wholly-owned subsidiary of our company and Savara stockholders receiving newly issued shares of our common stock in exchange for their Savara stock. The transactions contemplated by the merger agreement will result in a change in control of our company, with approximately 76% of the shares of our common stock outstanding after consummation of the merger expected to be held by the former Savara securityholders and approximately 24% of such shares expected to be held by our stockholders, assuming no adjustments are required under the merger agreement as a result of our net cash at closing being less than zero dollars or changes to our company’s or Savara’s capitalization at closing of the transaction relative to when we entered into the merger agreement. The merger agreement contemplates that, immediately following the merger, the combined company’s name will be changed from “Mast Therapeutics, Inc.” to “Savara Inc.,” the board of directors will consist of seven members, five of which will be the current directors of Savara and two of which will be independent directors designated by us, which are expected to be two of our current independent directors, and the executive officers of the combined company will be designated by Savara with Savara’s Chief Executive Officer, Robert Neville, being the combined company’s Chief Executive Officer, and Savara’s Chief Financial Officer, David Lowrance, being the combined company’s Chief Financial Officer. The transaction is expected to close in the second quarter of 2017. The combined company’s pipeline would include:
•
AeroVanc, an inhaled dry-powder vancomycin to treat chronic methicillin-resistant Staphylococcus aureus (MRSA) pulmonary infection in cystic fibrosis (CF), which is in preparation for a pivotal Phase 3 clinical study;
•
Molgradex, an inhaled nebulized GM-CSF to treat pulmonary alveolar proteinosis (PAP), which is currently in Phase 2/3 development; and
•
AIR001, our lead product candidate. Liquidity as of December 31, 2016 The accompanying consolidated financial statements have been prepared assuming we will continue to operate as a going concern, which contemplates the realization of assets and the satisfaction of liabilities in the normal course of business. However, our working capital, anticipated operating expenses and net losses and the uncertainties surrounding our ability to raise additional capital as needed, as discussed below, raise substantial doubt about our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this uncertainty. We have incurred significant operating losses since inception and have relied on our ability to fund our operations primarily though equity financings and a debt financing. For the years ended December 31, 2016, 2015 and 2014, we incurred losses from operations of $36.5 million, $39.4 million and $29.3 million, respectively, and our net cash used in operating activities was $37.3 million, $32.9 million and $24.6 million, respectively. At December 31, 2016, we had an accumulated deficit of $311.1 million, our cash, cash equivalents and investment securities totaled $11.3 million, and our working capital was $7.3 million. Our planned operating activities call for expenditures over the next 12 months to exceed our working capital as of December 31, 2016 and our ability to raise additional capital as needed is uncertain. We are focused on managing our operating expenses and maintaining adequate capital to run our business through consummation of the proposed merger with Savara. In addition to managing our operating expenses, we are exploring opportunities to monetize our vepoloxamer-related assets prior to consummation of the merger. There can be no assurance that we will be successful in completing the merger with Savara, monetizing our vepoloxamer-related assets, or maintaining or raising sufficient additional capital to fund continued operations. We expect that our cash, cash equivalents and investment securities as of December 31, 2016, would be sufficient to fund our operations into the second quarter of 2017. In addition to the uncertainties surrounding our ability to consummate the proposed merger with Savara or to raise additional capital as needed, which raise substantial doubt about our ability to continue as a going concern, our business, operating results, financial condition, and prospects are subject to significant other risks and uncertainties, including, regarding our ability to successfully develop, obtain regulatory approval for, and license or commercialize our product candidates. Liquidity as of December 31, 2015 The consolidated financial statements as of and for the year ended December 31, 2015 have been prepared on a going concern basis, which contemplates the realization of assets and the satisfaction of liabilities in the normal course of business. We have incurred significant operating losses since inception and have relied on our ability to fund our operations primarily through equity financings and a debt financing. For the years ended December 31, 2015 and 2014, we incurred losses from operations of $39.4 million and $29.3 million, respectively, and our net cash used in operating activities was $32.9 million and $24.6 million, respectively. At December 31, 2015, we had an accumulated deficit of $275.0 million, our cash, cash equivalents and investment securities totaled $41.0 million, and our working capital was $19.1 million. As of December 31, 2015, based upon planned operating activities that assumed positive results in the Phase 3 (EPIC) clinical study of vepoloxamer in sickle cell disease and our cash, cash equivalents and investment securities balances and working capital as of December 31, 2015, we intended to raise additional capital before the fourth quarter of 2016 through equity or debt financings and/or through collaborations, including licensing agreements, to fund our operations. Subject to limited exceptions, our loan and security agreement with Hercules prohibited us from incurring indebtedness without Hercules’ prior written consent. If we were unable to raise sufficient additional capital before the fourth quarter of 2016, or in the case of negative results from the EPIC study and prepayment to Hercules on July 31, 2016 of $10 million of the principal balance under our debt facility, we planned to immediately reduce the scope of our operations, including by delaying or discontinuing investment in development and commercialization efforts for vepoloxamer in sickle cell disease and heart failure. In that case, we expected that our cash, cash equivalents and investment securities as of December 31, 2015, together with the net proceeds from the underwritten public offering we completed in February 2016, would be sufficient to fund our operations, as reduced in scope, into the first quarter of 2017.</t>
  </si>
  <si>
    <t>Summary of Significant Accounting Policies</t>
  </si>
  <si>
    <t>2.
Summary of Significant Accounting Policies Basis of Presentation The consolidated financial statements include the accounts of Mast Therapeutics and its wholly-owned subsidiaries, Aires and SD Pharmaceuticals, Inc. (“SD Pharmaceuticals”). All intercompany accounts and transactions have been eliminated in consolidation. We account for business combinations, such as our acquisitions of SynthRx in April 2011 and Aires in February 2014, in accordance with Accounting Standards Codification (“ASC”) Topic 805, Business Combinations Use of Estimates The preparation of financial statements in conformity with United States generally accepted accounting principles (“U.S. GAAP”) requires management to make estimates and assumptions that affect the amounts reported in our consolidated financial statements and accompanying notes. On an ongoing basis, we evaluate our estimates, including estimates related to R&amp;D expenses, IPR&amp;D, goodwill, and share-based compensation expenses. We base our estimates on historical experience and various other relevant assumptions we believe to be reasonable under the circumstances. Actual results may differ from these estimates. Fair Value of Financial Instruments Our investment securities are carried at fair value and the carrying value of our debt facility approximates fair value (see Note 6). Cash equivalents, prepaid expenses and other current assets, accounts payable and accrued liabilities, are carried at cost, which we believe approximates fair value due to the short-term maturities of these instruments. Cash Equivalents We consider all highly liquid investments with original maturities of three months or less at the date of purchase to be cash equivalents. Cash equivalents are carried at cost, which we believe approximates fair value due to the short-term maturities of these instruments. At December 31, 2016 and 2015, we had $3.5 million and $15.8 million of cash equivalents, respectively. Investment Securities Investment securities are marketable equity or debt securities. All of our investment securities are “available-for-sale” securities and carried at fair value (see Note 6). Fair value for securities with short maturities and infrequent secondary market trades typically is determined by using a curve-based evaluation model that utilizes quoted prices for similar securities. The evaluation model takes into consideration the days to maturity, coupon rate and settlement date convention. Net unrealized gains or losses on these securities are included in accumulated other comprehensive income/(loss), which is a separate component of stockholders’ equity. Realized gains and realized losses are included in other (expense)/income, net while amortization of premiums and accretion of discounts are included in interest income. Interest and dividends on available-for-sale securities are included in interest income. We periodically evaluate our investment securities for impairment. If we determine that a decline in fair value of any investment security is other than temporary, then the cost basis would be written down to fair value and the decline in value would be charged to earnings. Our investment securities are under the custodianship of a major financial institution and consist of FDIC-insured certificates of deposit. We have classified all of our investment securities as available-for-sale investment securities because we consider them to be highly liquid and available for use, if needed, in current operations. As of December 31, 2016, none of our investment securities had contractual maturity dates of more than one year. As of December 31, 2015, $2.7 million, or approximately 15%, of our investment securities had contractual maturity dates of more than one year and less than or equal to 18 months, and none were greater than 18 months. Property and Equipment Property and equipment are stated at cost, less accumulated depreciation. Property and equipment are depreciated using the straight-line method over the estimated useful lives of the assets, which generally is three to five years. Leasehold improvements are amortized over the economic life of the asset or the lease term, whichever is shorter. Repairs and maintenance are expensed as incurred. In accordance with ASC Topic 360-10, Property, Plant and Equipment – Overall Intangible Assets – Goodwill and Acquired In-Process Research &amp; Development In accordance with ASC Topic 350, Intangibles – Goodwill and Other Intangibles – Goodwill and Other (Topic 350): Testing Goodwill for Impairment Intangibles – Goodwill and Other (Topic 350): Testing Indefinite-Lived Intangible Assets for Impairment If we perform a quantitative assessment of goodwill, we utilize the two-step approach prescribed under ASC Topic 350. Step 1 requires a comparison of the carrying value of a reporting unit, including goodwill, to its estimated fair value. We test for impairment at the entity level because we operate on the basis of a single reporting unit. If our carrying value exceeds our fair value, we then perform Step 2 to measure the amount of impairment loss, if any. In Step 2, we estimate the fair value of our individual assets, including identifiable intangible assets, and liabilities to determine the implied fair value of goodwill. We then compare the carrying value of our goodwill to its implied fair value. The excess of the carrying value of goodwill over its implied fair value, if any, is recorded as an impairment charge. Similarly, if we perform a quantitative assessment of acquired IPR&amp;D, we compare its carrying value to its estimated fair value to determine whether an impairment exists. In previous years, due to a lack of Level 1 or Level 2 inputs (see Note 6, “Fair Value of Financial Instruments”), the Multi-Period Excess Earnings Method, or MPEEM, which is a form of the income approach, was used to estimate the fair value of acquired IPR&amp;D when performing a quantitative assessment. Under the MPEEM,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The MPEEM uses primarily Level 3 inputs (see Note 6, “Fair Value of Financial Instruments”) and requires us to make long-term projections of revenues and expenses related to development and commercialization of the acquired assets and assumptions regarding the rate of return on contributory assets, the weighted average cost of capital and the probability adjustment factor for estimated future after-tax cash flows. In evaluating potential impairment of our vepoloxamer-related acquired IPR&amp;D as of December 31, 2016, we utilized Level 2 inputs in the form of expressions of interest in the vepoloxamer-related assets received recent to the valuation date to estimate fair value. The excess of the carrying value over its estimated fair value is recorded as an impairment charge. Any impairment charges are recorded to our consolidated statements of operations and comprehensive loss. Our determinations as to whether, and, if so, the extent to which, goodwill and acquired IPR&amp;D become impaired are highly judgmental and, in the case of applying the MPEEM approach to estimate fair value, are based on significant assumptions regarding our projected future financial condition and operating results, changes in the manner of our use or development of the acquired assets, our overall business strategy, and regulatory, market and economic environment and trends. We perform our annual impairment testing as of September 30 each year, or, in the case of initially acquired IPR&amp;D, on the first anniversary of the date we acquired it and subsequently on September 30. As of September 30, 2016, no impairment of goodwill or acquired IPR&amp;D was identified. Events and changes in circumstances since September 30, 2016 indicated that the carrying value of the vepoloxamer-related acquired IPR&amp;D may be impaired. Accordingly, we performed a quantitative assessment of vepoloxamer-related acquired IPR&amp;D as of December 31, 2016. We determined there was an impairment and recognized an impairment charge of $6.0 million in the consolidated statements of operations and comprehensive loss for the year ended December 31, 2016 and reduced the carrying value of the vepoloxamer-related acquired IPR&amp;D from $6.5 million to $0.5 million on our consolidated balance sheet as of December 31, 2016. See Note 4, “Goodwill and IPR&amp;D.” Concentration of Credit Risk and Significant Sources of Supply Financial instruments that potentially subject us to concentrations of credit risk are primarily cash, cash equivalents and investment securities. We have a board-approved investment policy that sets our investment parameters and limitations with objectives of preserving principal and liquidity. Our cash and cash equivalent balances consist primarily of money market accounts under the custodianship of major financial institutions. Investment securities are invested in accordance with our investment policy. We do not have any financial instruments with off-balance-sheet risk of accounting loss. We rely on single-source, third-party manufacturers and suppliers for production and supply of key components of our product candidates, for production of the final drug products themselves, and, in the case of AIR001, for supply of the drug delivery device. If these single-source, third-party manufacturers and suppliers are unable to continue providing a key component of or the final drug products or the drug delivery device, as applicable, the initiation or progress of any clinical studies of our product candidates may be severely impeded. Revenue We recognize revenues from federal government research grants during the period in which we receive the grant funds, or their collection is reasonably assured, and we incur the qualified expenditures. The expenditures are reflected as a component of R&amp;D expense in our consolidated statements of operations and comprehensive loss. In 2016, we received a grant from the National Institute of Neurological Disorders and Stroke of the NIH. We recognized $128,000 of revenue for the year ended December 31, 2016 related to reimbursement of costs under this grant. Research and Development Expense R&amp;D costs are charged to expense as incurred and include, but are not limited to, clinical and nonclinical study costs, research-related manufacturing and related costs, employee salaries and benefits, consulting services fees and share-based compensation cost. Clinical study costs include, but are not limited to, clinical research organization fees, investigator fees, site costs and, as applicable, comparator drug costs. Costs for certain R&amp;D activities, such as research-related manufacturing and clinical studies, are recognized based on an evaluation of the percentage of work completed or the progress to completion of specific tasks using data such as patient enrollment, clinical site activations, duration of the study and/or information provided to us by our vendors on their actual costs incurred. Payments for these activities are based on the terms of the individual arrangements, which may differ from the pattern of costs incurred, and are reflected in the financial statements as prepaid expenses or accrued R&amp;D costs. Advance payments to third parties, including nonrefundable amounts, for goods and services that will be used or rendered for future R&amp;D activities are deferred and capitalized, then expensed as the services are performed or as the underlying goods are delivered. If we do not expect the services to be rendered or goods to be delivered, any remaining capitalized amounts for nonrefundable advance payments are charged to expense immediately. Milestone payments that we make in connection with in-licensed technology or product candidates are expensed as incurred when there is uncertainty in receiving future economic benefits from the licensed technology or product candidates. We consider the future economic benefits from the licensed technology or product candidates to be uncertain until such licensed technology is incorporated into products that, or such product candidates, are approved for marketing by the FDA or when other significant risk factors are abated. For accounting purposes, management has viewed future economic benefits for all of our licensed technology or product candidates to be uncertain. Share-Based Compensation Share-based compensation cost is measured at the grant date, based on the estimated fair value of the award using the Black-Scholes valuation model, and is recognized as expense over the vesting period on a straight-line basis. Share-based compensation expense recognized in the consolidated statements of operations for the years ended December 31, 2016, 2015 and 2014 is based on awards ultimately expected to vest and has been reduced for estimated forfeitures. This estimate will be revised in subsequent periods if actual forfeitures differ from those estimates. None of our outstanding share-based awards have market or performance conditions. Patent Costs Legal costs and other fees incurred in connection with patent prosecution and maintenance are expensed as incurred, as recoverability of such expenditures is uncertain. These costs are recorded as selling, general and administrative expenses in our consolidated statement of operations and comprehensive loss. Income Taxes We account for income taxes and the related accounts under the liability method.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 The tax effects from an uncertain tax position can be recognized in our consolidated financial statements only if the position is more likely than not of being sustained upon an examination by tax authorities. An uncertain income tax position will not be recognized if it has less than a 50% likelihood of being sustained. We account for interest and penalties related to income tax matters, if any, in income tax expense. Comprehensive Income/(Loss) Comprehensive income or loss is defined as the change in equity of a business enterprise during a period from transactions and other events and circumstances from non-owner sources, including unrealized gains and losses on marketable securities and foreign currency translation adjustments. We present comprehensive income/(loss) in our consolidated statement of operations and comprehensive loss. Net Loss per Common Share Basic and diluted net loss per common share is calculated by dividing the net loss applicable to common stock for the periods presented by the weighted-average number of common shares outstanding during those periods, respectively, without consideration for outstanding common stock equivalents because their effect would have been anti-dilutive. Common stock equivalents are included in the calculation of diluted earnings per common share only if their effect is dilutive. For the years ended December 31, 2016, 2015 and 2014, our outstanding common stock equivalents consisted of options and warrants to purchase shares of our common stock. The weighted-average number of those common stock equivalents outstanding for each of the periods presented is set forth in the table below:
Years ended December 31,
2016
2015
2014
Warrants
96,432,619
77,355,271
49,217,355
Options
28,953,269
21,514,699
11,760,113
Supplemental Cash Flow Information
Years ended December 31,
2016
2015
2014
(in thousands)
Cash paid for interest on debt facility
$
1,210
$
298
$
—
Supplemental disclosures of non-cash investing and financing activities:
Issuance of common stock for acquisitions
—
—
3,270
Assumptions of liabilities in acquisitions
—
—
1,069
Unrealized loss on investment securities
(18
)
(8
)
(4
)
Warrants issued in connection with debt facility
26
392
—
Purchase of equipment under capital lease
—
40
—
Purchases of property and equipment in accounts payable
—
2
17
Offering costs included in accounts payable
—
—
36
Recent Accounting Pronouncements In January 2017, the Financial Accounting Standards Board (“FASB”) issued Accounting Standards Update (“ASU”) No. 2017-01, Business Combinations (Topic 805): Clarifying the Definition of a Business (“ASU 2017-01”),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adoption of this guidance is not expected to have a material impact on our financial statements. In March 2016, the FASB issued ASU No. 2016-09, Compensation – Stock Compensation (“ASU 2016-09”), which involves multiple aspects of the accounting for share-based transactions, including income tax consequences, classification of awards as either equity or liabilities, and classification on the statement of cash flows. For public companies, ASU 2016-09 is effective for fiscal years beginning after December 15, 2016, including interim periods within those fiscal years. We plan to adopt ASU 2016-09 in the first quarter of 2017 for the quarterly period ending March 31, 2017. The adoption of this guidance is not expected to have a material impact on our financial statements. In February 2016, the FASB issued ASU No. 2016-02, Leases (ASC 842) Leases In August 2014, the FASB issued ASU No. 2014-15, Presentation of Financial Statements - Going Concern (Subtopic 205-40): Disclosure of Uncertainties about an Entity’s Ability to Continue as a Going Concern</t>
  </si>
  <si>
    <t>Acquisition of Aires</t>
  </si>
  <si>
    <t>Business Combinations [Abstract]</t>
  </si>
  <si>
    <t xml:space="preserve">3.
Acquisition of Aires On February 27, 2014, we completed the acquisition of Aires in an all-stock transaction pursuant to the terms of an agreement and plan of merger, dated February 7, 2014, by and among us, AP Acquisition Sub, Inc., a wholly-owned subsidiary of ours, Aires, and a stockholders’ representative (the “Merger Agreement”). Aires was a clinical-stage company with its lead product candidate, AIR001 (sodium nitrite) inhalation solution, in Phase 2 studies in pulmonary hypertension. Aires survived the merger transaction as a wholly-owned subsidiary of ours. Upon completion of the merger, we issued an aggregate of 1,049,706 unregistered shares of our common stock to former Aires stockholders and, in September 2014 after the six-month “holdback” period, we issued an aggregate of 4,053,996 additional unregistered shares of our common stock to former Aires stockholders, all in accordance with the merger agreement. There are no milestone or earn-out payments under the merger agreement; therefore, the total merger consideration was 5,103,702 shares. We accounted for the acquisition of Aires in accordance with ASC Topic 805. The total purchase price of the acquisition is approximately $3.3 million. We calculated the purchase price by first multiplying the total number of shares of our common stock issued by $0.80, which was the closing price per share of our common stock on February 27, 2014, the acquisition date. Then, we applied a discount factor to account for lack of market liquidity due to the restrictions on transfer of the securities for a period of six months following the acquisition in accordance with stockholder agreements we entered into with the former Aires stockholders and the fact that the shares are unregistered and we have no obligation to register them for resale. Under the acquisition method of accounting, the total purchase price is allocated to Aires’ net tangible and intangible assets and liabilities based on their estimated fair values as of the acquisition date. The table below summarizes the estimated fair values of Aires’ net tangible and intangible assets and liabilities on the acquisition date (in thousands).
Cash and cash equivalents
$
3,534
Prepaid expenses and other assets
86
In-process research and development
2,000
Total assets:
5,620
Accounts payable and accrued liabilities
1,069
Deferred tax liability
795
Total liabilities:
1,864
Net assets acquired
$
3,756
The estimated fair value of the net assets acquired exceeds the purchase price by approximately $0.5 million. Accordingly, we recognized the $0.5 million excess as a bargain purchase gain in other income/(expense), net in our condensed consolidated statements of operations and comprehensive loss. We were able to realize a gain because Aires was in a distressed sale situation. Aires lacked sufficient capital to continue operations and was unable to secure additional capital in the timeframe it required. Acquired In-Process Research and Development Acquired IPR&amp;D is the estimated fair value of the AIR001 program as of the acquisition date. We determined that the estimated fair value of the AIR001 program was $2.0 million as of the acquisition date using the Multi-Period Excess Earnings Method, or MPEEM, which is a form of the income approach. Under the MPEEM,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To calculate fair value of the AIR001 program under the MPEEM, we used probability-weighted, projected cash flows discounted at a rate considered appropriate given the significant inherent risks associated with drug development by clinical-stage companies. Cash flows were calculated based on estimated projections of revenues and expenses related to AIR001 and then reduced by a contributory charge on requisite assets employed. Contributory assets included debt-free working capital, net property and equipment and assembled workforce. Rates of return on the contributory assets were based on rates used for comparable market participants. Cash flows were assumed to extend through a seven-year market exclusivity period. The resultant cash flows were then discounted to present value using a weighted-average cost of capital for companies with profiles substantially similar to that of Aires, which we believe represents the rate that market participants would use to value the assets. We compensated for the phase of development of the program by applying a probability factor to our estimation of the expected future cash flows. The projected cash flows were based on significant assumptions, including the indication in which we will pursue development of AIR001, the time and resources needed to complete the development and regulatory approval of AIR001, estimates of revenue and operating profit related to the program considering its stage of development, the life of the potential commercialized product, market penetration and competition, and risks associated with achieving commercialization, including delay or failure to obtain regulatory approvals to conduct clinical studies, failure of clinical studies, delay or failure to obtain required market clearances, and intellectual property litigation. Deferred Income Tax Liability The $0.8 million recorded as deferred income tax liability resulting from the acquisition reflects the tax impact of the difference between the book basis and tax basis of acquired IPR&amp;D. Such deferred income tax liability cannot be used to offset deferred tax assets when analyzing our valuation allowance as the acquired IPR&amp;D is considered to have an indefinite life until we complete or abandon development of AIR001. </t>
  </si>
  <si>
    <t>Goodwill and IPR&amp;D</t>
  </si>
  <si>
    <t>Goodwill And Intangible Assets Disclosure [Abstract]</t>
  </si>
  <si>
    <t xml:space="preserve">4.
Goodwill and IPR&amp;D At December 31, 2016 and 2015, our goodwill and IPR&amp;D consisted of the following (in thousands):
December 31,
2016
2015
Goodwill
$
3,007
$
3,007
IPR&amp;D
Acquired IPR&amp;D related to SynthRx acquisition (vepoloxamer)
500
6,549
Acquired IPR&amp;D related to Aires acquisition (AIR001)
2,000
2,000
Total Goodwill and IPR&amp;D
$
5,507
$
11,556
Our goodwill represents the difference between the total purchase price for SynthRx and the aggregate fair values of tangible and intangible assets acquired, less liabilities assumed. Our acquired IPR&amp;D related to the Aires acquisition reflects the estimated fair value of the AIR001 program as of the date we acquired Aires. We have not identified any impairment to that carrying value. Our acquired IPR&amp;D related to the SynthRx acquisition as of December 31, 2016 reflects the estimated of the fair value of the vepoloxamer-related assets as of the date we acquired SynthRx. As discussed below, we determined the carrying value of the acquired IPR&amp;D related to the SynthRx acquisition (vepoloxamer) was impaired as of December 31, 2016 and reduced its carrying value from $6.5 million to $0.5 million as of December 31, 2016. We test our goodwill and acquired IPR&amp;D for impairment annually as of September 30, or, in the case of initially acquired IPR&amp;D, on the first anniversary of the date we acquired it and subsequently on September 30, and between annual tests if we become aware of an event or a change in circumstances that would indicate the carrying value may be impaired. We performed a quantitative assessment of our goodwill as of September 30, 2016. We tested for impairment at the entity level because we operate on the basis of a single reporting unit. A quantitative assessment of goodwill utilizes a two-step approach. We first compared our carrying value, including goodwill, to our estimated fair value. If the carrying value had exceeded the estimated fair value, we would have performed Step 2 to measure the amount of any impairment charge. As the carrying value did not exceed estimated fair value, we did not perform Step 2 and concluded that no impairment charge for goodwill is required. We are not aware of an event or change in circumstances since September 30, 2016 that would indicate that our goodwill may be impaired. We performed a qualitative assessment of our acquired IPR&amp;D related to the Aires acquisition (AIR001) as of September 30, 2016. We noted no events or circumstances that would lead us to determine that the carrying value of that acquired IPR&amp;D exceeds its fair value. Therefore, we concluded that no impairment charge is required. We are not aware of an event or change in circumstances that would indicate that the acquired IPR&amp;D related to the Aires acquisition may be impaired as of December 31, 2016. We performed a quantitative assessment of our acquired IPR&amp;D related to the SynthRx acquisition (vepoloxamer) as of September 30, 2016. As of that assessment date, due to a lack of Level 1 or Level 2 inputs (see Note 6, “Fair Value of Financial Instruments”), the Multi-Period Excess Earnings Method, or MPEEM, which is a form of the income approach, was used to estimate the fair value of the vepoloxamer-related acquired IPR&amp;D. Under the MPEEM,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The MPEEM uses primarily Level 3 inputs (see Note 6, “Fair Value of Financial Instruments”). We used the MPEEM based on assumptions for development of vepoloxamer in ischemic stroke to evaluate potential impairment as of September 30, 2016 and concluded no impairment charge was required. Events and changes in circumstances since September 30, 2016 indicated that the carrying value of the vepoloxamer-related acquired IPR&amp;D may be impaired. We considered that during our evaluation of strategic opportunities for our company we identified limited opportunities to monetize the vepoloxamer-related assets and our proposed merger partner, Savara, did not ascribe any significant value to those assets in negotiation of the merger agreement and agreed to allow us to continue to seek to monetize those assets during the pre-closing period of the proposed merger, including through a sale or other transfer of all or substantially all of the assets. We also considered the limited time before anticipated closing of the proposed merger and believe it is not appropriate to consider potential long-term cash flows that may only be achieved with significant further clinical development. We performed a quantitative assessment of the vepoloxamer-related acquired IPR&amp;D as of December 31, 2016 utilizing Level 2 inputs in the form of expressions of interest in the vepoloxamer-related assets received recent to the valuation date to estimate fair value. Based on those expressions of interest, we determined that the estimated fair value of our vepoloxamer-related acquired IPR&amp;D was $0.5 million as of December 31, 2016. Accordingly, the carrying value of that acquired IPR&amp;D was reduced from $6.5 million to $0.5 million on our consolidated balance sheet as of December 31, 2016, and an impairment charge of $6.0 million was recorded in the consolidated statements of operations and comprehensive loss for the year ended December 31, 2016. </t>
  </si>
  <si>
    <t>Investment Securities</t>
  </si>
  <si>
    <t>Investments Debt And Equity Securities [Abstract]</t>
  </si>
  <si>
    <t>5.
Investment Securities At December 31, 2016 and 2015, our investment securities were as follows (in thousands):
December 31,
2016
2015
Fair value of investment securities
$
2,740
$
17,929
Cost basis of investment securities
2,739
17,946
Years ended December 31,
2016
2015
Net unrealized (gains)/losses on investment securities
$
(1
)
$
17</t>
  </si>
  <si>
    <t>Fair Value of Financial Instruments</t>
  </si>
  <si>
    <t>Fair Value Disclosures [Abstract]</t>
  </si>
  <si>
    <t>6.
Fair Value of Financial Instruments Our cash equivalents are recorded at cost plus accrued interest, which approximates fair value. Our investment securities are carried at fair value. The fair value of financial assets and liabilities is measured under a framework that establishes “levels” which are defined as follows: (i) Level 1 fair value is determined from observable, quoted prices in active markets for identical assets or liabilities; (ii) Level 2 fair value is determined from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 or liability; and (iii) Level 3 fair value is determined using the entity’s own assumptions about the inputs that market participants would use in pricing an asset or liability. The following table presents our cash equivalents and investment securities which are measured at fair value on a recurring basis (in thousands):
Fair Value Determined Under:
Total Fair Value
(Level 1)
(Level 2)
(Level 3)
At December 31, 2016:
Cash equivalents
$
3,517
$
3,517
$
—
$
—
Investment securities
$
2,740
$
—
$
2,740
$
—
At December 31, 2015:
Cash equivalents
$
15,799
$
15,799
$
—
$
—
Investment securities
$
17,929
$
—
$
17,929
$
—
We believe that our debt facility bears interest at a rate that approximates prevailing market rates for instruments with similar characteristics and, accordingly, the carrying value of the debt facility approximates fair value. The fair value of our debt facility is determined under Level 2 in the fair value hierarchy.</t>
  </si>
  <si>
    <t>Property and Equipment</t>
  </si>
  <si>
    <t>Property Plant And Equipment [Abstract]</t>
  </si>
  <si>
    <t>7.
Property and Equipment Property and equipment at December 31, 2016 and 2015 were as follows (in thousands):
December 31,
Useful Lives
2016
2015
Office furniture, computer and lab equipment
3 - 5 years
$
239
$
493
Computer software
3 years
7
16
Leasehold improvements
1 year
44
44
Equipment in progress
n/a
—
12
290
565
Less: accumulated depreciation and amortization
(191
)
(339
)
Property and equipment, net
$
99
$
226
Equipment in progress represents the cost of lab equipment not yet available for service as of December 31, 2015. These items are depreciated over their applicable useful lives once they are available for service. Depreciation and amortization expense was $99,000, $146,000 and $85,000 for the years ended December 31, 2016, 2015 and 2014, respectively. Write-offs of property and equipment were $36,000, $6,000 and $0 for the years ended December 31, 2016, 2015 and 2014, respectively. Write-offs primarily represent disposals of laboratory and computer equipment that were no longer being utilized. All write-offs are recorded under other income/(expense), net on our consolidated statements of operations and comprehensive loss. We lease certain office equipment under leases classified as capital leases. As of December 31, 2016, the total amount of leased equipment was $40,000 with accumulated depreciation of $16,000. Interest rates on the leased equipment range from 8% to 14% per annum. The equipment is being amortized over the life of the leases, which range from three to five years. Future commitments under capital leases are as follows (in thousands):
Year Ending December 31,
2017
$
10
2018
10
2019
9
2020
—
Thereafter
—
Total
$
29
Total imputed interest over the life of the capital leases is $8,000.</t>
  </si>
  <si>
    <t>Accrued Liabilities</t>
  </si>
  <si>
    <t>Payables And Accruals [Abstract]</t>
  </si>
  <si>
    <t>8.
Accrued Liabilities Accrued liabilities at December 31, 2016 and 2015 were as follows (in thousands):
December 31,
2016
2015
Accrued R&amp;D agreements and study expenses
$
1,401
$
7,898
Accrued transaction-related expenses
248
—
Other accrued liabilities
325
254
Total accrued liabilities
$
1,974
$
8,152</t>
  </si>
  <si>
    <t>Debt Facility</t>
  </si>
  <si>
    <t>Debt Disclosure [Abstract]</t>
  </si>
  <si>
    <t>9.
Debt Facility Hercules Loan and Security Agreement In 2015, we borrowed an aggregate of $15 million pursuant to a Loan and Security Agreement with Hercules Technology III, L.P. and Hercules Capital, Inc. (formerly known as, Hercules Technology Growth Capital, Inc.) (together, “Hercules”), as amended (the “Loan Agreement”). Pursuant to the terms and conditions of the Loan Agreement we received the first advance of $5 million on August 11, 2015 and the second advance of $10.0 million (the “Second Advance”) on September 28, 2015. The Loan Agreement required prepayment of $10.0 million of the principal balance of the loan and any accrued but unpaid fees and expenses (the “Second Advance Prepayment”) on or before October 14, 2016 unless the Phase 3 clinical study of vepoloxamer in sickle cell disease, known as the EPIC study, demonstrated positive results. Our announcement in September 2016 that EPIC did not achieve its primary or secondary efficacy endpoints triggered the Second Advance Prepayment, which was made in October 2016. The interest rate for the principal balance under the Loan Agreement is the greater of (i) 8.95% plus the prime rate as reported in The Wall Street Journal minus 3.25%, and (ii) 8.95%, determined on a daily basis. The interest rate as of December 31, 2016 was 9.45%. Monthly payments under the Loan Agreement were interest only until July 1, 2016. On July 1, 2016, we started making monthly payments of principal and interest. Payment will continue through the scheduled maturity date of January 1, 2019. An end of term charge of $712,500 will be due on the scheduled maturity date and is being accrued through interest expense using the effective interest method. If we elect to prepay the principal balance under the amended Loan Agreement prior to maturity, a prepayment charge of 1% or 2% of the then outstanding principal balance also will be due, depending upon when the prepayment occurs. No prepayment penalty applied to the Second Advance Prepayment. Our obligations under the amended Loan Agreement are secured by a first priority security interest in substantially all of our assets, excluding our intellectual property but including the proceeds from the sale, licensing or disposition of our intellectual property. Our intellectual property is subject to customary negative covenants. In connection with the Loan Agreement, we have paid facility charges of $225,000, as of December 31, 2016 and a commitment charge of $25,000. Such charges were accounted for as debt issuance costs and are being amortized to interest expense using the effective interest method through the scheduled maturity date. In connection with the Loan Agreement, we entered into a Warrant Agreement with Hercules, dated August 11, 2015, as amended by the First Amendment thereto dated September 28, 2015 and the Second Amendment thereto dated February 25, 2016, pursuant to which Hercules has a right to purchase up to 2,272,727 shares of our common stock at an exercise price of $0.275 per share. Prior to the Second Amendment to Warrant Agreement, the Warrant Agreement, as amended, provided Hercules a right to purchase up to 1,524,390 shares of our common stock at an exercise price of $0.41 per share. The warrants issued to Hercules were valued using the Black-Scholes option pricing model with the following assumptions: volatility of 83%, expected term of five years, risk-free interest rate of 1.2% and a zero dividend yield. The warrant fair value of $0.4 million has been recorded as a debt discount and is being amortized through interest expense using the effective interest method through the scheduled maturity date. See Note 10 “Capital Stock and Warrants” for further description of the terms of the warrants. See Note 18, “Subsequent Events,” for additional information on the Loan Agreement and Warrant Agreement with Hercules. Summary of Carrying Value The following table summarizes the components of the debt facility carrying value.
As of December 31, 2016
As of December 31, 2015
Short-Term
Long-Term
Short-Term
Long-Term
Potential prepayment to lender
$
—
$
—
$
10,000
$
—
Principal payments to lender and end of term charge
1,521
2,538
874
4,839
Accrued interest
27
—
117
—
Debt issuance costs
—
(180
)
—
(776
)
Debt discount related to warrants
—
(73
)
—
(337
)
Carrying value
$
1,548
$
2,285
$
10,991
$
3,726
Future minimum payments under the debt facility are as follows:
Year Ending December 31,
2017
$
1,776
2018
1,776
2019
865
Total future minimum payments
4,417
Unamortized interest
(331
)
Debt issuance costs and debt discount
(253
)
Total minimum payment
3,833
Short-term portion
(1,548
)
Long-term debt facility
$
2,285</t>
  </si>
  <si>
    <t>Capital Stock and Warrants</t>
  </si>
  <si>
    <t>Equity [Abstract]</t>
  </si>
  <si>
    <t>10.
Capital Stock and Warrants Our certificate of incorporation, as amended, authorizes us to issue 500,000,000 shares of common stock, par value $0.001 per share, and 1,000,000 shares of preferred stock, par value $0.001 per share. As of December 31, 2016, 254,746,933 shares of common stock were outstanding and no shares of preferred stock were outstanding. Underwritten Public Offering of Common Stock and Warrants In February 2016, we completed an underwritten public offering with gross proceeds of $8.0 million from the sale and issuance of 29,090,910 units, each consisting of one share of our common stock and one warrant to purchase one share of our common stock. Net proceeds, after deducting underwriting discounts and commissions and other estimated offering expenses, were approximately $7.3 million. The warrants have an exercise price of $0.42 per share. We received $0.4 million in proceeds from the exercise of 816,000 of the warrants in 2016. Subject to certain beneficial ownership limitations, the remaining 28,274,910 warrants are exercisable at any time on or before February 16, 2021. Underwritten Public Offering of Common Stock, Pre-funded Warrants and Warrants In November 2014, we completed an underwritten public offering of 30,941,102 shares of our common stock, 13,081,428 “pre-funded” warrants exercisable for up to 13,081,428 shares of our common stock, and 22,011,265 warrants exercisable for up to 22,011,265 shares of our common stock. These securities were offered and sold to the underwriters and the public in units with each Series A unit consisting of one share of our common stock and one-half (0.5) of a warrant and each Series B unit consisting of one pre-funded warrant and one-half (0.5) of a warrant. Each whole warrant is exercisable for one share of our common stock. We sold an aggregate of 30,941,102 Series A units and 13,081,428 Series B units. The gross proceeds from this financing were $21.0 million and, after deducting underwriting discounts and commissions and other offering expenses, our net proceeds were $19.7 million. All of the pre-funded warrants were exercised in 2016 and we received $0.1 million in proceeds from the exercise of those warrants. Subject to certain beneficial ownership limitations, the warrants with an exercise price of $0.75 per share are exercisable at any time on or before November 12, 2019. “At the Market” Equity Offering Program In February 2014, we entered into a sales agreement with Cowen and Company, LLC (“Cowen”), to sell shares of our common stock, with aggregate gross sales proceeds of up to $30 million, from time to time, through an “at the market,” or ATM, equity offering program (the “2014 Sales Agreement”), under which Cowen acted as sales agent. In August 2015, we terminated the 2014 Sales Agreement upon entry into a new sales agreement with Cowen to sell shares of our common stock, with aggregate gross sales proceeds of up to $30 million, from time to time, through an ATM program. As of December 31, 2016, we had sold and issued an aggregate of 73,003,405 shares at a weighted-average sales price of $0.40 per share under the ATM programs for aggregate gross proceeds of $29.4 million and $28.1 million in net proceeds, after deducting sales agent commission and discounts and our other offering costs. As of December 31, 2016, approximately $18.0 million remains available under the ATM program (on a gross proceeds basis). Shares Issuable to Former SynthRx Stockholders Upon Achievement of Milestones In April 2011, we acquired SynthRx as a wholly-owned subsidiary through a merger transaction in exchange for shares of our common stock and rights to additional shares of our common stock upon achievement of specified milestones related to the development of vepoloxamer in sickle cell disease. The merger agreement requires us to issue up to an aggregate of 12,478,050 additional shares of our common stock to the former SynthRx stockholders if and when the development of vepoloxamer achieves the following milestones: (a) 3,839,400 shares upon acceptance for review by the U.S. Food and Drug Administration (“FDA”) of a new drug application (“NDA”) covering the use of purified poloxamer 188 for the treatment of sickle cell crisis in children and (b) 8,638,650 shares upon approval of such NDA by the FDA. Because we have determined not to pursue development of vepoloxamer in sickle cell disease, it is unlikely that these milestones will be achieved and that any of these shares will be issued. Warrant Exercises During the year ended December 31, 2016, we issued the following shares of our common stock upon exercise of outstanding warrants and received aggregate net proceeds of $0.5 million:
•
816,000 shares upon exercise of outstanding warrants with exercise price of $0.42 per share; and
•
13,081,428 shares upon exercise of outstanding warrants with exercise price of $0.01 per share. Warrants At December 31, 2016, outstanding warrants to purchase shares of common stock are as follows:
Shares Underlying Outstanding Warrants
Exercise Price
Expiration Date
28,097,400
$
0.650
June 2018
22,011,265
$
0.750
November 2019
2,272,727
$
0.275
August 2020
28,274,910
$
0.420
February 2021
80,656,302
Warrants Issued to Hercules In connection with the Loan Agreement, we entered into a Warrant Agreement with Hercules Technology III, L.P., dated August 11, 2015, as amended by the First Amendment thereto dated September 28, 2015 and the Second Amendment thereto dated February 25, 2016, pursuant to which Hercules has a right to purchase up to 2,272,727 shares of our common stock at an exercise price of $0.275 per share. Prior to the Second Amendment to Warrant Agreement, the Warrant Agreement, as amended, provided Hercules a right to purchase up to 1,524,390 shares of our common stock at an exercise price of $0.41 per share. Hercules may exercise its warrants at any time, or from time to time, through August 11, 2020. The Warrant Agreement, as amended, provides for adjustment to the exercise price and number of shares subject to Hercules’ warrants in the event of a merger event, reclassification of our common stock, subdivision or combination of our common stock, or certain dividend payments. Upon exercise, the aggregate exercise price may be paid, at Hercules’ election, in cash or on a net issuance basis, based upon the fair market value of our common stock at the time of exercise. If the fair market value of our common stock is greater than the exercise price of the warrants as of immediately before their expiration, to the extent the warrants are not previously exercised in full, the warrants shall be deemed automatically exercised on a net issuance basis as of immediately before their expiration. See Note 18 “Subsequent Events” for additional information on the warrants issued to Hercules.</t>
  </si>
  <si>
    <t>Equity Incentive Plans</t>
  </si>
  <si>
    <t>Disclosure Of Compensation Related Costs Sharebased Payments [Abstract]</t>
  </si>
  <si>
    <t>11.
Equity Incentive Plans Our equity-based incentive plan, which is stockholder-approved, is intended to encourage ownership of shares of common stock by our directors, officers, employees, consultants and advisors and to provide additional incentive for them to promote the success of our business through the grant of share-based awards. At December 31, 2016, our equity-based incentive plan consisted of the 2005 Equity Incentive Plan (the “2005 Plan”) and the 2008 Omnibus Incentive Plan (the “Original 2008 Plan”), which has been amended, restated and renamed four times, first in June 2011 as the Amended and Restated 2008 Omnibus Incentive Plan, then in June 2013 as the 2013 Omnibus Incentive Plan, then in June 2014 as the 2014 Omnibus Incentive Plan and finally in June 2015 as the 2015 Omnibus Incentive Plan (the “2015 Plan”). Following approval by our stockholders of each amendment and restatement of the Original 2008 Plan, no awards have been or will be granted under the terms of the plan in effect immediately prior to such amendment and restatement. In prior years, our stockholder-approved, equity-based incentive plans included the 2005 Employee Stock Purchase Plan. In May 2015, our 2005 Employee Stock Purchase Plan, which had never been implemented, expired. During the years ended December 31, 2016, 2015 and 2014, all awards granted under our equity-based incentive plans were stock options. The share-based compensation expense from all stock options granted that has been charged to our consolidated statements of operations and comprehensive loss in those periods was as follows (in thousands):
Years ended December 31,
2016
2015
2014
Selling, general and administrative expense
$
1,749
$
2,077
$
1,607
Research and development expense
894
598
425
Share-based compensation expense
$
2,643
$
2,675
$
2,032
For the year ended December 31, 2015, we recognized a $0.3 million expense in our selling, general and administrative expenses related to share-based compensation expense as a result of the departure of our former president and chief operating officer in February 2015. Termination of the former officer’s employment triggered accelerated vesting of a portion of his outstanding, unvested stock options that resulted in $0.4 million of additional share-based compensation expense, but this additional expense was offset by a $0.1 million reduction in share-based compensation expense that resulted from cancellation of the remaining, unvested portion of the former officer’s outstanding stock options. 2015 Omnibus Incentive Plan The 2015 Plan provides for the grant of incentive and non-statutory stock options, as well as share appreciation rights, restricted shares, restricted share units, performance units, shares and other share-based awards. Share-based awards are subject to terms and conditions established by our board of directors or the compensation committee of our board of directors. As of December 31, 2016, the maximum aggregate number of shares of our common stock available for grant under the 2015 Plan was 22,401,967 shares. Shares of common stock that are subject to awards granted under the 2015 Plan shall be counted against the shares available for issuance under this plan as one share for each share subject to a stock option or stock appreciation right and as 1.34 shares for each share subject to an award other than a stock option or a stock appreciation right. If any shares of common stock subject to an award granted under any of our stockholder-approved, equity-based incentive plans are forfeited, or an award expires or is settled for cash pursuant to the terms of an award, the shares subject to the award may be used again for awards under the 2015 Plan to the extent of the forfeiture, expiration or cash settlement. The shares of common stock will be added back as one share for every share of common stock if the shares were subject to a stock option or stock appreciation right, and as 1.34 shares for every share of common stock if the shares were subject to an award other than a stock option or stock appreciation right. However, the following shares of common stock will not be added to the shares available for issuance under the 2015 Plan: (i) shares tendered or withheld in payment of the purchase price of a stock option, (ii) shares tendered or withheld to satisfy any tax withholding obligation with respect to any award, (iii) shares subject to a stock appreciation right that are not issued in connection with the stock settlement of the stock appreciation right on exercise thereof, and (iv) shares reacquired by us on the open market or otherwise using cash proceeds from the exercise of stock options. Shares of common stock under awards made in assumption of or in substitution or exchange for awards previously granted, or the right or obligation to make future awards, in each case by a company acquired by us, or with which we combine, will not reduce the number of shares available for issuance under the 2015 Plan. In addition, if a company acquired by us, or with which we combine, has shares available under a pre-existing plan approved by its stockholders and not adopted in contemplation of such acquisition or combination, the shares available for issuance under such plan (as adjusted, to the extent appropriate, using the exchange or other adjustment or valuation ratio of formula applied to determine the consideration payable to stockholders in the acquisition or combination) may be used for awards under the 2015 Plan and will not reduce the number of shares of common stock available for issuance under the 2015 Plan; provided, however that awards using such available shares shall not be made after the date awards or grants could have been made under the pre-existing plan, absent the acquisition or combination, and shall only be made to individuals who were not our employees or directors prior to the acquisition or combination. Under the 2015 Plan, the purchase price of shares of common stock covered by a stock option cannot be less than 100% of the fair market value of the common stock on the date the stock option is granted. Fair market value of the common stock is generally equal to the closing price for the common stock on the principal securities exchange on which the common stock is traded on the date the stock option is granted (or if there was no closing price on that date, on the last preceding date on which a closing price was reported). Stock option awards generally have ten-year contractual terms and vest over four years based on continuous service; however, the 2015 Plan allows for other vesting periods. Summary of 2016 Stock Option Activity The following table summarizes our stock option activity for the year ended December 31, 2016:
Shares Underlying Option Awards
Weighted-Average Exercise Price
Weighted-Average Remaining Contractual Years
Aggregate Intrinsic Value
(in thousands)
Outstanding at January 1, 2016
22,902,727
$
0.80
Granted
8,151,263
$
0.42
Exercised
—
$
—
Expired/cancelled/forfeited
(8,988,888
)
$
0.79
Outstanding at December 31, 2016
22,065,102
$
0.66
6.00
$
—
Options exercisable at December 31, 2016
13,865,407
$
0.75
4.90
$
—
Vested and expected to vest at December 31, 2016
21,334,167
$
0.67
5.83
$
—
The weighted-average grant-date fair value of options granted during the years ended December 31, 2016, 2015 and 2014 was $0.29, $0.42 and $0.50, respectively. As of December 31, 2016, there was approximately $2.5 million of unamortized compensation cost related to unvested stock option awards, which is expected to be recognized over a weighted-average period of approximately 2.2 years. Our determination of fair value is affected by our stock price as well as a number of assumptions that require judgment. The fair value of each option award is estimated on the date of grant using the Black-Scholes option-valuation model. The assumptions used in the Black-Scholes option-valuation model and the calculation of share-based compensation for option grants to employees and non-employee directors during the years ended December 31, 2016, 2015 and 2014 are as follows:
Years ended December 31,
2016
2015
2014
Risk-free interest rate
1.1 - 1.9%
1.6 - 1.9%
1.9 - 2.1%
Dividend yield
0.0%
0.0%
0.0%
Expected volatility
81 - 82%
78 - 99%
104 - 112%
Expected term
5.3 - 6.0 years
5.3 - 6.2 years
5.4 - 6.2 years
Forfeiture rate
11
%
7
%
9% The risk-free interest rate assumption is based on the U.S. Treasury yield for a period consistent with the expected term of the option in effect at the time of the grant. We have not paid any dividends on common stock since our inception and do not anticipate paying dividends on our common stock in the foreseeable future. The expected option term is computed using the “simplified” method as permitted under the provisions of Staff Accounting Bulletin (“SAB”) 107. SAB 107’s guidance was extended indefinitely by SAB 110. The expected volatility is based on the historical volatility of our common stock based on the daily closing prices. Forfeiture rates are based on the expected forfeiture rates for our unvested stock options, which are based in large part on our historical forfeiture rates, but also on assumptions believed to be reasonable under the circumstances. In accordance with ASC 718, Compensation – Stock Compensation</t>
  </si>
  <si>
    <t>Commitments</t>
  </si>
  <si>
    <t>Commitments And Contingencies Disclosure [Abstract]</t>
  </si>
  <si>
    <t>12.
Commitments SynthRx Merger Consideration Milestone Payments In April 2011, we acquired SynthRx in a merger transaction in exchange of shares of our common stock and rights to additional shares of our common stock. Pursuant to the merger agreement, we could issue up to an aggregate of 12,478,050 shares of our common stock to the former SynthRx stockholders if and when the development of vepoloxamer achieves the following milestones: (a) 3,839,400 shares upon acceptance for review by the U.S. Food and Drug Administration (“FDA”) of a new drug application (“NDA”) covering the use of vepoloxamer for the treatment of sickle cell crisis in children and (b) 8,638,650 shares upon approval of such NDA by the FDA. Because we have determined not to pursue development of vepoloxamer in sickle cell disease, it is unlikely that these milestones will be achieved and that any of these shares will be issued. Operating Leases We are obligated under operating leases for office space and equipment. We sublease approximately 13,700 square feet of office space for our corporate headquarters in San Diego, California. Our sublease commenced on January 20, 2015 and expires on May 31, 2020. Our monthly rent of $41,000 escalates by 3% each year on January 20 th We lease office equipment under a lease that expires in 2019. Rent expense was approximately $537,000, $508,000 and $334,000 during the years ended December 31, 2016, 2015 and 2014, respectively. Future rental commitments under all operating leases are as follows (in thousands):
Year Ending December 31,
2017
$
489
2018
547
2019
557
2020
237
Thereafter
—
Total
$
1,830</t>
  </si>
  <si>
    <t>Income Taxes</t>
  </si>
  <si>
    <t>Income Tax Disclosure [Abstract]</t>
  </si>
  <si>
    <t xml:space="preserve">13.
Income Taxes Due to our historical net loss position, we have recorded a full valuation allowance against net deferred tax assets, therefore there is typically no provision or benefit for income taxes recorded. For the year ended December 31, 2016, we have an income tax benefit of $2,409,000 related to the impairment of the indefinite-lived vepoloxamer-related IPR&amp;D. For the years ended December 31, 2015 and 2014, there is no provision or benefit for income taxes recorded. The income tax benefit is different from that which would be obtained by applying the statutory Federal income tax rate of 34% to income before income tax expense. The items causing this difference for the years ended December 31, 2016, 2015 and 2014 are as follows:
Years ended December 31,
2016
2015
2014
(in thousands)
Income tax benefit at federal statutory rate
$
(13,092
)
$
(13,546
)
$
(9,758
)
Orphan drug credit / R&amp;D credit
(4,458
)
(7,530
)
(4,575
)
Stock options
543
594
278
Other
(430
)
187
(213
)
Change in federal valuation allowance
15,028
20,295
14,268
Total
$
(2,409
)
$
—
$
—
Deferred income taxes reflect the net tax effect of temporary differences between the carrying amount of assets and liabilities for financial reporting purposes and the amounts used for income tax purposes. Significant components of deferred tax assets and liabilities at December 31, 2016 and 2015 are as follows:
Years ended December 31,
2016
2015
(in thousands)
Deferred tax assets:
Accrued expenses
$
179
$
619
Stock options under ASC 718
3,029
2,610
Net operating loss carry forwards
42,489
31,649
Income tax credit carry forwards
26,328
19,369
Property and equipment
5
20
Intangibles
778
895
Other
118
69
Total deferred tax assets
72,926
55,231
Less: valuation allowance
(72,926
)
(55,231
)
Total deferred tax assets, net of valuation allowance
—
—
Deferred tax liabilities:
Acquired intangibles
(995
)
(3,404
)
Total deferred tax assets/liabilities, net of valuation allowance
$
(995
)
$
(3,404
) We have established a full valuation allowance against our net deferred tax assets due to uncertainty surrounding the realization of such assets. Management has determined it is more likely than not that the deferred tax assets are not realizable due to our historical loss position. As a result of our acquisitions of SynthRx and Aires during 2011 and 2014, respectively, we recorded deferred tax liabilities. These deferred tax liabilities reflect the tax impact of the differences between the book basis and tax basis of acquired IPR&amp;D that has not yet reached feasibility. Such deferred tax liabilities cannot be used to offset deferred tax assets when analyzing our end of year valuation allowance as the acquired IPR&amp;D is considered to have an indefinite life until we complete or abandon development. The deferred tax liabilities were recorded as an offset to goodwill or gain on bargain purchase, recorded as part of the SynthRx and Aires acquisitions, respectively. As of December 31, 2016, we determined that our vepoloxamer-related IPR&amp;D was impaired and the carrying value of such IPR&amp;D was reduced from $6.5 million to $0.5 million (see Note 4, “Goodwill and IPR&amp;D,” for additional information). Accordingly, we reduced our related deferred tax liability from $2.6 million to $0.2 million. The $2.4 million reduction was recorded as an income tax benefit on our consolidated statement of operations and comprehensive loss. There was no change to the deferred tax liability of $0.8 million related to our AIR001-related IPR&amp;D. Our total deferred tax liability as of December 31, 2016 was $1.0 million. Sections 382 and 383 of the Internal Revenue Code of 1986, as amended, or IRC, limit our ability to use net operating loss carry forwards and R&amp;D tax credit carry forwards (“tax attribute carry forwards”) to offset future taxable income or income tax, respectively, if we experience a cumulative change in ownership of more than 50% within a three-year testing period. We completed a formal study through the year ended December 31, 2011 and determined ownership changes within the meaning of IRC Section 382 had occurred. We adjusted our tax attribute carry forwards and deferred tax assets accordingly. As the deferred tax assets associated with the tax attribute carry forwards were fully offset by a valuation allowance, a corresponding reduction in the Company’s valuation allowance was also recorded, resulting in no income tax impact. We completed a formal study to determine whether an ownership change, within the meaning of IRC Section 382, occurred during 2012, 2013 or 2014, and no ownership changes were identified. As of December 31, 2016, we had federal and California net operating loss carry forwards of $105.3 million and $114.9 million, respectively. These tax loss carry forwards begin to expire in 2031 if unused. As of December 31, 2016, we also had federal R&amp;D/orphan drug and California R&amp;D tax credit carry forwards of $25.6 million and $1.1 million, respectively. The aforementioned federal tax credits will begin to expire in 2031. The California R&amp;D tax credits do not expire.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s of December 31, 2016, we continue to have no unrecognized tax benefits. There are no unrecognized tax benefits included on the balance sheets that would, if recognized, impact the effective tax rate. We do not anticipate there will be a significant change in unrecognized tax benefits within the next 12 months. Our policy is to recognize interest and/or penalties related to income tax matters in income tax expense. Because we have generated net operating losses since inception, no tax liability, penalties or interest has been recognized for balance sheet or income statement purposes as of and for the years ended December 31, 2016 and 2015. We are subject to income taxation in the U.S. and the state of California. All of our tax years are subject to examination by the tax authorities due to the carry forward of unutilized net operating losses and R&amp;D tax credits. </t>
  </si>
  <si>
    <t>401(k) Plan</t>
  </si>
  <si>
    <t>Compensation And Retirement Disclosure [Abstract]</t>
  </si>
  <si>
    <t xml:space="preserve">14.
401(k) Plan We have a defined contribution savings plan pursuant to Section 401(k) of the IRC. The plan is for the benefit of all qualifying employees and permits voluntary contributions by employees up to 100% of eligible compensation, subject to the Internal Revenue Service (“IRS”) imposed maximum limits. The terms of the plan during 2016, 2015 and 2014 required us to make matching contributions equal to 100% of employee contributions up to 6% of eligible compensation, limited by the IRS-imposed maximum. We incurred total expenses of $242,000, $246,000 and $212,000 in employer matching contributions in 2016, 2015 and 2014, respectively. </t>
  </si>
  <si>
    <t>Restructuring Costs</t>
  </si>
  <si>
    <t>Restructuring And Related Activities [Abstract]</t>
  </si>
  <si>
    <t>15.
Restructuring Costs In the fourth quarter of 2016, as part of restructuring our organization after the Phase 3 clinical study of vepoloxamer in sickle cell disease did not meet its primary efficacy endpoint and we made the decision to discontinue all clinical development of vepoloxamer, we eliminated 18 positions across our company, 16 through involuntary terminations and two due to resignations. As a result, we incurred restructuring costs in the fourth quarter of 2016 of approximately $0.8 million for one-time employee termination costs, including severance, benefits and related costs. Restructuring costs were recorded as research and development expense ($0.5 million) and selling, general and administrative expense ($0.3 million) on the consolidated statements of operations and comprehensive loss for the year ended December 31, 2016. $0.3 million of the restructuring costs were accrued on our consolidated balance sheet as of December 31, 2016 and paid in January 2017.</t>
  </si>
  <si>
    <t>Segment Information</t>
  </si>
  <si>
    <t>Segment Reporting [Abstract]</t>
  </si>
  <si>
    <t xml:space="preserve">16.
Segment Information We operate our business on the basis of a single reportable segment, which is the business of developing therapies for serious or life-threatening diseases. We evaluate our Company as a single operating segment. The majority of our operating activities and work performed by our employees are currently conducted from a single location in the U.S. We recognized $128,000 of research grant revenue in 2016. We recognized no revenues in 2015 and 2014. </t>
  </si>
  <si>
    <t>Summary of Quarterly Financial Data (unaudited)</t>
  </si>
  <si>
    <t>Quarterly Financial Information Disclosure [Abstract]</t>
  </si>
  <si>
    <t>17.
Summary of Quarterly Financial Data (unaudited) The following is a summary of the unaudited quarterly results of operations for the years ended December 31, 2016, 2015 and 2014 (in thousands, except per share data): Quarterly statements of operations data
Quarters Ended
2016 (unaudited)
March 31
June 30
September 30
December 31
Revenue
$
—
$
—
$
45
$
83
Loss from operations
(10,742
)
(10,221
)
(7,201
)
(8,292
)
Net loss
(11,207
)
(10,706
)
(8,152
)
(6,035
)
Net loss applicable to common stock
(11,207
)
(10,706
)
(8,152
)
(6,035
)
Basic and diluted net loss per share
$
(0.06
)
$
(0.05
)
$
(0.04
)
$
(0.02
)
Basic and diluted weighted average number of shares of common stock outstanding
178,115
196,554
214,714
244,094
Quarters Ended
2015 (unaudited)
March 31
June 30
September 30
December 31
Revenue
$
—
$
—
$
—
$
—
Loss from operations
(9,650
)
(10,181
)
(9,828
)
(9,714
)
Net loss
(9,616
)
(10,151
)
(9,912
)
(10,162
)
Net loss applicable to common stock
(9,616
)
(10,151
)
(9,912
)
(10,162
)
Basic and diluted net loss per share
$
(0.06
)
$
(0.06
)
$
(0.06
)
$
(0.06
)
Basic and diluted weighted average number of shares of common stock outstanding
159,459
162,128
163,614
163,614
Quarters Ended
2014 (unaudited)
March 31
June 30
September 30
December 31
Revenue
$
—
$
—
$
—
$
—
Loss from operations
(6,839
)
(7,202
)
(7,884
)
(7,354
)
Net loss
(6,371
)
(7,152
)
(7,866
)
(7,313
)
Net loss applicable to common stock
(6,371
)
(7,152
)
(7,866
)
(7,313
)
Basic and diluted net loss per share
$
(0.06
)
$
(0.06
)
$
(0.06
)
$
(0.05
)
Basic and diluted weighted average number of shares of common stock outstanding
105,054
115,587
123,287
145,257</t>
  </si>
  <si>
    <t>Subsequent Events</t>
  </si>
  <si>
    <t>Subsequent Events [Abstract]</t>
  </si>
  <si>
    <t>18.
Subsequent Events Merger Agreement with Savara As discussed in Note 1, “Description of Business,” on January 6, 2017, we entered into an Agreement and Plan of Merger and Reorganization with Savara Inc. and Victoria Merger Corp, a wholly-owned subsidiary we formed for the purpose of this transaction. The completion of the merger and other transactions contemplated by the merger agreement would constitute a change in control of our company. The material terms of the merger agreement are further described in Part I, Item 1, “Business,” in this annual report. In addition to seeking approval from our stockholders of the merger and our issuance of shares of our common stock to Savara securityholders in consideration for the merger, the merger agreement contemplates that we will seek approval from our stockholders to amend and restate our amended and restated certificate of incorporation to (a) effect a reverse split of our common stock immediately prior to the effective time of the merger and (b) to change our name to “Savara Inc.” at the effective time of the merger. The reverse split ratio to be proposed to our stockholders has not been determined. The transactions contemplated by the merger agreement are expected to close in the second quarter of 2017. Fifth Amendment to Loan Agreement and Third Amendment to Warrant Agreement with Hercules Because the proposed merger with Savara would result in a change in control of our company under the Loan Agreement, triggering immediate repayment of the outstanding amount of all principal, accrued interest, accrued, unpaid fees and expenses, together with a prepayment charge of 2% of the principal balance and an end of term charge of $712,500 (referred to as the “Change in Control Prepayment Provisions”), on March 3, 2017, we entered into a fifth amendment of the Loan Agreement whereby Hercules agreed that the merger with Savara would not trigger the Change in Control Repayment Provisions and that the loan would remain in place upon its existing terms, including the January 1, 2019 scheduled maturity date, following the consummation of the merger, provided the transaction is completed on or before April 30, 2017. However, beginning on the effective date of the amendment, the combined company will be required to maintain (a) at least $4 million of cash unless and until our company, Savara or the combined company raise at least $6 million in net cash proceeds from equity and/or subordinated debt financings on or before April 30, 2017 and (b) at least $2 million of cash unless and until our company, Savara or the combined company raise at least $20 million in net cash proceeds from equity and/or subordinated debt financings and/or other financing sources approved by Hercules (including grant amounts) on or before August 31, 2017. This amendment to the Loan Agreement will become effective only upon consummation of the proposed merger. In consideration for the amendment and the consents and waivers provided therein by Hercules, we paid an amendment fee of $50,000 to Hercules upon execution of the amendment. In addition, concurrently with the amendment to the Loan Agreement, we entered into a third amendment of the Warrant Agreement, pursuant to which, as of the date the amendment to the Loan Agreement becomes effective, the warrant exercise price, which currently is $0.275 per share, will be reduced to the lesser of (a) $0.10 per share and (b) if the closing market price of our common stock is lower than $0.10 per share for three consecutive days between January 6, 2017 and the date of the consummation of the merger with Savara, the lowest three-day volume-weighted average price of our common stock during that period. See Note 9, “Debt Facility,” and Note 10, “Capital Stock and Warrants,” for additional information about the Loan Agreement and Warrant Agreement. 2017 Compensation and Grants of Restricted Stock Awards In January 2017, our board of directors, upon the recommendation of its compensation committee, approved a retention/performance bonus for our remaining full-time employees in order to retain, reward and incentivize them to continue their efforts to help our company achieve its goals through the consummation of the proposed merger with Savara. For our executive officers, this bonus is payable 50% in a single-sum cash payment and 50% in a grant of restricted stock units (“RSUs”) under the 2015 Plan. For our other employees, this bonus is payable in a single-sum cash payment. All cash payments and vesting of RSUs are contingent upon consummation of the proposed merger on or before July 6, 2017, continued service with us until that event, and a general release of claims. The RSUs were granted in January 2017. The total amount of cash payable is $156,000 and the total number of shares of our common stock issuable if the RSUs vest is 980,538. Additionally, in January 2017, our board of directors, upon the recommendation of its compensation committee, approved the grant of an aggregate of 3,865,964 RSUs to our full-time employees and an aggregate of 234,965 RSUs to our four non-employee directors. All of the RSUs were granted under the 2015 Plan in January 2017. Each RSU represents a right to receive one share of our common stock. Vesting of these RSUs is contingent upon consummation of the proposed merger with Savara on or before July 6, 2017. In accordance with the notices of grant and agreements governing these RSU awards, all outstanding and unexercised stock options held by the employees and directors will be cancelled immediately prior to, but contingent upon, the consummation of the merger and cease to be exercisable as of such date without any accelerated vesting. Anticipated Severance Expense We expect to incur severance expense upon the consummation of the proposed merger with Savara because we anticipate that all of our full-time employees will be involuntarily terminated. In accordance with the Executive Severance Agreements between us and each of our four current executive officers entered into in March 2016 and the severance arrangements for our non-officer employees approved by our board of directors in January 2017, we expect to make cash severance payments to our existing employees totaling approximately $1.8 million on or about the date the merger is completed. Transaction-Related Expenses We have incurred, and expect to incur additional, significant transaction-related expenses in connection with negotiating and executing the merger agreement with Savara and completing the transactions contemplated by the merger agreement. Transaction-related expenses, which include legal, accounting and financial advisor fees, tail insurance premiums and other service provider costs, are currently estimated to total approximately $2.6 million. We incurred $0.3 million of these costs during the fourth quarter of 2016 and recorded that amount as transaction-related expenses on our consolidated statements of operations and comprehensive loss. As of December 31, 2016, $0.2 million of these costs were accrued on our consolidated balance sheet. We expect to incur the remainder of the anticipated transaction-related expenses in the first half of 2017.</t>
  </si>
  <si>
    <t>Summary of Significant Accounting Policies (Policies)</t>
  </si>
  <si>
    <t>Basis of Presentation</t>
  </si>
  <si>
    <t>Basis of Presentation The consolidated financial statements include the accounts of Mast Therapeutics and its wholly-owned subsidiaries, Aires and SD Pharmaceuticals, Inc. (“SD Pharmaceuticals”). All intercompany accounts and transactions have been eliminated in consolidation. We account for business combinations, such as our acquisitions of SynthRx in April 2011 and Aires in February 2014, in accordance with Accounting Standards Codification (“ASC”) Topic 805, Business Combinations</t>
  </si>
  <si>
    <t>Use of Estimates</t>
  </si>
  <si>
    <t xml:space="preserve">Use of Estimates The preparation of financial statements in conformity with United States generally accepted accounting principles (“U.S. GAAP”) requires management to make estimates and assumptions that affect the amounts reported in our consolidated financial statements and accompanying notes. On an ongoing basis, we evaluate our estimates, including estimates related to R&amp;D expenses, IPR&amp;D, goodwill, and share-based compensation expenses. We base our estimates on historical experience and various other relevant assumptions we believe to be reasonable under the circumstances. Actual results may differ from these estimates. </t>
  </si>
  <si>
    <t xml:space="preserve">Fair Value of Financial Instruments Our investment securities are carried at fair value and the carrying value of our debt facility approximates fair value (see Note 6). Cash equivalents, prepaid expenses and other current assets, accounts payable and accrued liabilities, are carried at cost, which we believe approximates fair value due to the short-term maturities of these instruments. </t>
  </si>
  <si>
    <t>Cash Equivalents</t>
  </si>
  <si>
    <t xml:space="preserve">Cash Equivalents We consider all highly liquid investments with original maturities of three months or less at the date of purchase to be cash equivalents. Cash equivalents are carried at cost, which we believe approximates fair value due to the short-term maturities of these instruments. At December 31, 2016 and 2015, we had $3.5 million and $15.8 million of cash equivalents, respectively. </t>
  </si>
  <si>
    <t>Investment Securities Investment securities are marketable equity or debt securities. All of our investment securities are “available-for-sale” securities and carried at fair value (see Note 6). Fair value for securities with short maturities and infrequent secondary market trades typically is determined by using a curve-based evaluation model that utilizes quoted prices for similar securities. The evaluation model takes into consideration the days to maturity, coupon rate and settlement date convention. Net unrealized gains or losses on these securities are included in accumulated other comprehensive income/(loss), which is a separate component of stockholders’ equity. Realized gains and realized losses are included in other (expense)/income, net while amortization of premiums and accretion of discounts are included in interest income. Interest and dividends on available-for-sale securities are included in interest income. We periodically evaluate our investment securities for impairment. If we determine that a decline in fair value of any investment security is other than temporary, then the cost basis would be written down to fair value and the decline in value would be charged to earnings. Our investment securities are under the custodianship of a major financial institution and consist of FDIC-insured certificates of deposit. We have classified all of our investment securities as available-for-sale investment securities because we consider them to be highly liquid and available for use, if needed, in current operations. As of December 31, 2016, none of our investment securities had contractual maturity dates of more than one year. As of December 31, 2015, $2.7 million, or approximately 15%, of our investment securities had contractual maturity dates of more than one year and less than or equal to 18 months, and none were greater than 18 months.</t>
  </si>
  <si>
    <t>Property and Equipment Property and equipment are stated at cost, less accumulated depreciation. Property and equipment are depreciated using the straight-line method over the estimated useful lives of the assets, which generally is three to five years. Leasehold improvements are amortized over the economic life of the asset or the lease term, whichever is shorter. Repairs and maintenance are expensed as incurred. In accordance with ASC Topic 360-10, Property, Plant and Equipment – Overall</t>
  </si>
  <si>
    <t>Intangible Assets - Goodwill and Acquired In-Process Research &amp; Development</t>
  </si>
  <si>
    <t>Intangible Assets – Goodwill and Acquired In-Process Research &amp; Development In accordance with ASC Topic 350, Intangibles – Goodwill and Other Intangibles – Goodwill and Other (Topic 350): Testing Goodwill for Impairment Intangibles – Goodwill and Other (Topic 350): Testing Indefinite-Lived Intangible Assets for Impairment If we perform a quantitative assessment of goodwill, we utilize the two-step approach prescribed under ASC Topic 350. Step 1 requires a comparison of the carrying value of a reporting unit, including goodwill, to its estimated fair value. We test for impairment at the entity level because we operate on the basis of a single reporting unit. If our carrying value exceeds our fair value, we then perform Step 2 to measure the amount of impairment loss, if any. In Step 2, we estimate the fair value of our individual assets, including identifiable intangible assets, and liabilities to determine the implied fair value of goodwill. We then compare the carrying value of our goodwill to its implied fair value. The excess of the carrying value of goodwill over its implied fair value, if any, is recorded as an impairment charge. Similarly, if we perform a quantitative assessment of acquired IPR&amp;D, we compare its carrying value to its estimated fair value to determine whether an impairment exists. In previous years, due to a lack of Level 1 or Level 2 inputs (see Note 6, “Fair Value of Financial Instruments”), the Multi-Period Excess Earnings Method, or MPEEM, which is a form of the income approach, was used to estimate the fair value of acquired IPR&amp;D when performing a quantitative assessment. Under the MPEEM,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The MPEEM uses primarily Level 3 inputs (see Note 6, “Fair Value of Financial Instruments”) and requires us to make long-term projections of revenues and expenses related to development and commercialization of the acquired assets and assumptions regarding the rate of return on contributory assets, the weighted average cost of capital and the probability adjustment factor for estimated future after-tax cash flows. In evaluating potential impairment of our vepoloxamer-related acquired IPR&amp;D as of December 31, 2016, we utilized Level 2 inputs in the form of expressions of interest in the vepoloxamer-related assets received recent to the valuation date to estimate fair value. The excess of the carrying value over its estimated fair value is recorded as an impairment charge. Any impairment charges are recorded to our consolidated statements of operations and comprehensive loss. Our determinations as to whether, and, if so, the extent to which, goodwill and acquired IPR&amp;D become impaired are highly judgmental and, in the case of applying the MPEEM approach to estimate fair value, are based on significant assumptions regarding our projected future financial condition and operating results, changes in the manner of our use or development of the acquired assets, our overall business strategy, and regulatory, market and economic environment and trends. We perform our annual impairment testing as of September 30 each year, or, in the case of initially acquired IPR&amp;D, on the first anniversary of the date we acquired it and subsequently on September 30. As of September 30, 2016, no impairment of goodwill or acquired IPR&amp;D was identified. Events and changes in circumstances since September 30, 2016 indicated that the carrying value of the vepoloxamer-related acquired IPR&amp;D may be impaired. Accordingly, we performed a quantitative assessment of vepoloxamer-related acquired IPR&amp;D as of December 31, 2016. We determined there was an impairment and recognized an impairment charge of $6.0 million in the consolidated statements of operations and comprehensive loss for the year ended December 31, 2016 and reduced the carrying value of the vepoloxamer-related acquired IPR&amp;D from $6.5 million to $0.5 million on our consolidated balance sheet as of December 31, 2016. See Note 4, “Goodwill and IPR&amp;D.”</t>
  </si>
  <si>
    <t>Concentration of Credit Risk and Significant Sources of Supply</t>
  </si>
  <si>
    <t xml:space="preserve">Concentration of Credit Risk and Significant Sources of Supply Financial instruments that potentially subject us to concentrations of credit risk are primarily cash, cash equivalents and investment securities. We have a board-approved investment policy that sets our investment parameters and limitations with objectives of preserving principal and liquidity. Our cash and cash equivalent balances consist primarily of money market accounts under the custodianship of major financial institutions. Investment securities are invested in accordance with our investment policy. We do not have any financial instruments with off-balance-sheet risk of accounting loss. We rely on single-source, third-party manufacturers and suppliers for production and supply of key components of our product candidates, for production of the final drug products themselves, and, in the case of AIR001, for supply of the drug delivery device. If these single-source, third-party manufacturers and suppliers are unable to continue providing a key component of or the final drug products or the drug delivery device, as applicable, the initiation or progress of any clinical studies of our product candidates may be severely impeded. </t>
  </si>
  <si>
    <t>Revenue</t>
  </si>
  <si>
    <t>Revenue We recognize revenues from federal government research grants during the period in which we receive the grant funds, or their collection is reasonably assured, and we incur the qualified expenditures. The expenditures are reflected as a component of R&amp;D expense in our consolidated statements of operations and comprehensive loss. In 2016, we received a grant from the National Institute of Neurological Disorders and Stroke of the NIH. We recognized $128,000 of revenue for the year ended December 31, 2016 related to reimbursement of costs under this grant.</t>
  </si>
  <si>
    <t>Research and Development Expense</t>
  </si>
  <si>
    <t xml:space="preserve">Research and Development Expense R&amp;D costs are charged to expense as incurred and include, but are not limited to, clinical and nonclinical study costs, research-related manufacturing and related costs, employee salaries and benefits, consulting services fees and share-based compensation cost. Clinical study costs include, but are not limited to, clinical research organization fees, investigator fees, site costs and, as applicable, comparator drug costs. Costs for certain R&amp;D activities, such as research-related manufacturing and clinical studies, are recognized based on an evaluation of the percentage of work completed or the progress to completion of specific tasks using data such as patient enrollment, clinical site activations, duration of the study and/or information provided to us by our vendors on their actual costs incurred. Payments for these activities are based on the terms of the individual arrangements, which may differ from the pattern of costs incurred, and are reflected in the financial statements as prepaid expenses or accrued R&amp;D costs. Advance payments to third parties, including nonrefundable amounts, for goods and services that will be used or rendered for future R&amp;D activities are deferred and capitalized, then expensed as the services are performed or as the underlying goods are delivered. If we do not expect the services to be rendered or goods to be delivered, any remaining capitalized amounts for nonrefundable advance payments are charged to expense immediately. Milestone payments that we make in connection with in-licensed technology or product candidates are expensed as incurred when there is uncertainty in receiving future economic benefits from the licensed technology or product candidates. We consider the future economic benefits from the licensed technology or product candidates to be uncertain until such licensed technology is incorporated into products that, or such product candidates, are approved for marketing by the FDA or when other significant risk factors are abated. For accounting purposes, management has viewed future economic benefits for all of our licensed technology or product candidates to be uncertain. </t>
  </si>
  <si>
    <t>Share-Based Compensation</t>
  </si>
  <si>
    <t xml:space="preserve">Share-Based Compensation Share-based compensation cost is measured at the grant date, based on the estimated fair value of the award using the Black-Scholes valuation model, and is recognized as expense over the vesting period on a straight-line basis. Share-based compensation expense recognized in the consolidated statements of operations for the years ended December 31, 2016, 2015 and 2014 is based on awards ultimately expected to vest and has been reduced for estimated forfeitures. This estimate will be revised in subsequent periods if actual forfeitures differ from those estimates. None of our outstanding share-based awards have market or performance conditions. </t>
  </si>
  <si>
    <t>Patent Costs</t>
  </si>
  <si>
    <t xml:space="preserve">Patent Costs Legal costs and other fees incurred in connection with patent prosecution and maintenance are expensed as incurred, as recoverability of such expenditures is uncertain. These costs are recorded as selling, general and administrative expenses in our consolidated statement of operations and comprehensive loss. </t>
  </si>
  <si>
    <t xml:space="preserve">Income Taxes We account for income taxes and the related accounts under the liability method.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 The tax effects from an uncertain tax position can be recognized in our consolidated financial statements only if the position is more likely than not of being sustained upon an examination by tax authorities. An uncertain income tax position will not be recognized if it has less than a 50% likelihood of being sustained. We account for interest and penalties related to income tax matters, if any, in income tax expense. </t>
  </si>
  <si>
    <t>Comprehensive Income/(Loss)</t>
  </si>
  <si>
    <t xml:space="preserve">Comprehensive Income/(Loss) Comprehensive income or loss is defined as the change in equity of a business enterprise during a period from transactions and other events and circumstances from non-owner sources, including unrealized gains and losses on marketable securities and foreign currency translation adjustments. We present comprehensive income/(loss) in our consolidated statement of operations and comprehensive loss. </t>
  </si>
  <si>
    <t>Net Loss per Common Share</t>
  </si>
  <si>
    <t>Net Loss per Common Share Basic and diluted net loss per common share is calculated by dividing the net loss applicable to common stock for the periods presented by the weighted-average number of common shares outstanding during those periods, respectively, without consideration for outstanding common stock equivalents because their effect would have been anti-dilutive. Common stock equivalents are included in the calculation of diluted earnings per common share only if their effect is dilutive. For the years ended December 31, 2016, 2015 and 2014, our outstanding common stock equivalents consisted of options and warrants to purchase shares of our common stock. The weighted-average number of those common stock equivalents outstanding for each of the periods presented is set forth in the table below:
Years ended December 31,
2016
2015
2014
Warrants
96,432,619
77,355,271
49,217,355
Options
28,953,269
21,514,699
11,760,113</t>
  </si>
  <si>
    <t>Supplemental Cash Flow Information</t>
  </si>
  <si>
    <t>Supplemental Cash Flow Information
Years ended December 31,
2016
2015
2014
(in thousands)
Cash paid for interest on debt facility
$
1,210
$
298
$
—
Supplemental disclosures of non-cash investing and financing activities:
Issuance of common stock for acquisitions
—
—
3,270
Assumptions of liabilities in acquisitions
—
—
1,069
Unrealized loss on investment securities
(18
)
(8
)
(4
)
Warrants issued in connection with debt facility
26
392
—
Purchase of equipment under capital lease
—
40
—
Purchases of property and equipment in accounts payable
—
2
17
Offering costs included in accounts payable
—
—
36</t>
  </si>
  <si>
    <t>Recent Accounting Pronouncements</t>
  </si>
  <si>
    <t>Recent Accounting Pronouncements In January 2017, the Financial Accounting Standards Board (“FASB”) issued Accounting Standards Update (“ASU”) No. 2017-01, Business Combinations (Topic 805): Clarifying the Definition of a Business (“ASU 2017-01”),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adoption of this guidance is not expected to have a material impact on our financial statements. In March 2016, the FASB issued ASU No. 2016-09, Compensation – Stock Compensation (“ASU 2016-09”), which involves multiple aspects of the accounting for share-based transactions, including income tax consequences, classification of awards as either equity or liabilities, and classification on the statement of cash flows. For public companies, ASU 2016-09 is effective for fiscal years beginning after December 15, 2016, including interim periods within those fiscal years. We plan to adopt ASU 2016-09 in the first quarter of 2017 for the quarterly period ending March 31, 2017. The adoption of this guidance is not expected to have a material impact on our financial statements. In February 2016, the FASB issued ASU No. 2016-02, Leases (ASC 842) Leases In August 2014, the FASB issued ASU No. 2014-15, Presentation of Financial Statements - Going Concern (Subtopic 205-40): Disclosure of Uncertainties about an Entity’s Ability to Continue as a Going Concern</t>
  </si>
  <si>
    <t>Summary of Significant Accounting Policies (Tables)</t>
  </si>
  <si>
    <t>Weighted-average Number of Those Common Stock Equivalents Outstanding</t>
  </si>
  <si>
    <t>The weighted-average number of those common stock equivalents outstanding for each of the periods presented is set forth in the table below:
Years ended December 31,
2016
2015
2014
Warrants
96,432,619
77,355,271
49,217,355
Options
28,953,269
21,514,699
11,760,113</t>
  </si>
  <si>
    <t>Years ended December 31,
2016
2015
2014
(in thousands)
Cash paid for interest on debt facility
$
1,210
$
298
$
—
Supplemental disclosures of non-cash investing and financing activities:
Issuance of common stock for acquisitions
—
—
3,270
Assumptions of liabilities in acquisitions
—
—
1,069
Unrealized loss on investment securities
(18
)
(8
)
(4
)
Warrants issued in connection with debt facility
26
392
—
Purchase of equipment under capital lease
—
40
—
Purchases of property and equipment in accounts payable
—
2
17
Offering costs included in accounts payable
—
—
36</t>
  </si>
  <si>
    <t>Acquisition of Aires (Tables)</t>
  </si>
  <si>
    <t>Summary of Preliminary Estimated Fair Values of Net Tangible and Intangible Assets and Liabilities</t>
  </si>
  <si>
    <t>The table below summarizes the estimated fair values of Aires’ net tangible and intangible assets and liabilities on the acquisition date (in thousands).
Cash and cash equivalents
$
3,534
Prepaid expenses and other assets
86
In-process research and development
2,000
Total assets:
5,620
Accounts payable and accrued liabilities
1,069
Deferred tax liability
795
Total liabilities:
1,864
Net assets acquired
$
3,756</t>
  </si>
  <si>
    <t>Goodwill and IPR&amp;D (Tables)</t>
  </si>
  <si>
    <t>Summary of Goodwill and IPR&amp;D</t>
  </si>
  <si>
    <t>At December 31, 2016 and 2015, our goodwill and IPR&amp;D consisted of the following (in thousands):
December 31,
2016
2015
Goodwill
$
3,007
$
3,007
IPR&amp;D
Acquired IPR&amp;D related to SynthRx acquisition (vepoloxamer)
500
6,549
Acquired IPR&amp;D related to Aires acquisition (AIR001)
2,000
2,000
Total Goodwill and IPR&amp;D
$
5,507
$
11,556</t>
  </si>
  <si>
    <t>Investment Securities (Tables)</t>
  </si>
  <si>
    <t>At December 31, 2016 and 2015, our investment securities were as follows (in thousands):
December 31,
2016
2015
Fair value of investment securities
$
2,740
$
17,929
Cost basis of investment securities
2,739
17,946
Years ended December 31,
2016
2015
Net unrealized (gains)/losses on investment securities
$
(1
)
$
17</t>
  </si>
  <si>
    <t>Fair Value of Financial Instruments (Tables)</t>
  </si>
  <si>
    <t>Summary of Cash Equivalents and Investment Securities Measured at Fair Value on Recurring Basis</t>
  </si>
  <si>
    <t>The following table presents our cash equivalents and investment securities which are measured at fair value on a recurring basis (in thousands):
Fair Value Determined Under:
Total Fair Value
(Level 1)
(Level 2)
(Level 3)
At December 31, 2016:
Cash equivalents
$
3,517
$
3,517
$
—
$
—
Investment securities
$
2,740
$
—
$
2,740
$
—
At December 31, 2015:
Cash equivalents
$
15,799
$
15,799
$
—
$
—
Investment securities
$
17,929
$
—
$
17,929
$
—</t>
  </si>
  <si>
    <t>Property and Equipment (Tables)</t>
  </si>
  <si>
    <t>Property and equipment at December 31, 2016 and 2015 were as follows (in thousands):
December 31,
Useful Lives
2016
2015
Office furniture, computer and lab equipment
3 - 5 years
$
239
$
493
Computer software
3 years
7
16
Leasehold improvements
1 year
44
44
Equipment in progress
n/a
—
12
290
565
Less: accumulated depreciation and amortization
(191
)
(339
)
Property and equipment, net
$
99
$
226</t>
  </si>
  <si>
    <t>Future Commitments Under Capital Leases</t>
  </si>
  <si>
    <t>Future commitments under capital leases are as follows (in thousands):
Year Ending December 31,
2017
$
10
2018
10
2019
9
2020
—
Thereafter
—
Total
$
29</t>
  </si>
  <si>
    <t>Accrued Liabilities (Tables)</t>
  </si>
  <si>
    <t>Accrued liabilities at December 31, 2016 and 2015 were as follows (in thousands):
December 31,
2016
2015
Accrued R&amp;D agreements and study expenses
$
1,401
$
7,898
Accrued transaction-related expenses
248
—
Other accrued liabilities
325
254
Total accrued liabilities
$
1,974
$
8,152</t>
  </si>
  <si>
    <t>Debt Facility (Tables)</t>
  </si>
  <si>
    <t>Summary of Components of Debt Facility Carrying Value</t>
  </si>
  <si>
    <t>The following table summarizes the components of the debt facility carrying value.
As of December 31, 2016
As of December 31, 2015
Short-Term
Long-Term
Short-Term
Long-Term
Potential prepayment to lender
$
—
$
—
$
10,000
$
—
Principal payments to lender and end of term charge
1,521
2,538
874
4,839
Accrued interest
27
—
117
—
Debt issuance costs
—
(180
)
—
(776
)
Debt discount related to warrants
—
(73
)
—
(337
)
Carrying value
$
1,548
$
2,285
$
10,991
$
3,726</t>
  </si>
  <si>
    <t>Future Minimum Payments</t>
  </si>
  <si>
    <t>Future minimum payments under the debt facility are as follows:
Year Ending December 31,
2017
$
1,776
2018
1,776
2019
865
Total future minimum payments
4,417
Unamortized interest
(331
)
Debt issuance costs and debt discount
(253
)
Total minimum payment
3,833
Short-term portion
(1,548
)
Long-term debt facility
$
2,285</t>
  </si>
  <si>
    <t>Capital Stock and Warrants (Tables)</t>
  </si>
  <si>
    <t>Outstanding Warrants to Purchase Shares of Common Stock</t>
  </si>
  <si>
    <t>At December 31, 2016, outstanding warrants to purchase shares of common stock are as follows:
Shares Underlying Outstanding Warrants
Exercise Price
Expiration Date
28,097,400
$
0.650
June 2018
22,011,265
$
0.750
November 2019
2,272,727
$
0.275
August 2020
28,274,910
$
0.420
February 2021
80,656,302</t>
  </si>
  <si>
    <t>Equity Incentive Plans (Tables)</t>
  </si>
  <si>
    <t>Share-Based Compensation Expense from All Stock Options Granted Charged to Consolidated Statements of Operations</t>
  </si>
  <si>
    <t>The share-based compensation expense from all stock options granted that has been charged to our consolidated statements of operations and comprehensive loss in those periods was as follows (in thousands):
Years ended December 31,
2016
2015
2014
Selling, general and administrative expense
$
1,749
$
2,077
$
1,607
Research and development expense
894
598
425
Share-based compensation expense
$
2,643
$
2,675
$
2,032</t>
  </si>
  <si>
    <t>Summary of Option Activity</t>
  </si>
  <si>
    <t>The following table summarizes our stock option activity for the year ended December 31, 2016:
Shares Underlying Option Awards
Weighted-Average Exercise Price
Weighted-Average Remaining Contractual Years
Aggregate Intrinsic Value
(in thousands)
Outstanding at January 1, 2016
22,902,727
$
0.80
Granted
8,151,263
$
0.42
Exercised
—
$
—
Expired/cancelled/forfeited
(8,988,888
)
$
0.79
Outstanding at December 31, 2016
22,065,102
$
0.66
6.00
$
—
Options exercisable at December 31, 2016
13,865,407
$
0.75
4.90
$
—
Vested and expected to vest at December 31, 2016
21,334,167
$
0.67
5.83
$
—</t>
  </si>
  <si>
    <t>Black-Scholes Option-Valuation Model and the Calculation of Share-based Compensation for Option Grants to Employees and Non-Employee Directors</t>
  </si>
  <si>
    <t xml:space="preserve">The assumptions used in the Black-Scholes option-valuation model and the calculation of share-based compensation for option grants to employees and non-employee directors during the years ended December 31, 2016, 2015 and 2014 are as follows:
Years ended December 31,
2016
2015
2014
Risk-free interest rate
1.1 - 1.9%
1.6 - 1.9%
1.9 - 2.1%
Dividend yield
0.0%
0.0%
0.0%
Expected volatility
81 - 82%
78 - 99%
104 - 112%
Expected term
5.3 - 6.0 years
5.3 - 6.2 years
5.4 - 6.2 years
Forfeiture rate
11
%
7
%
9% </t>
  </si>
  <si>
    <t>Commitments (Tables)</t>
  </si>
  <si>
    <t>Future Rental Commitments</t>
  </si>
  <si>
    <t>Future rental commitments under all operating leases are as follows (in thousands):
Year Ending December 31,
2017
$
489
2018
547
2019
557
2020
237
Thereafter
—
Total
$
1,830</t>
  </si>
  <si>
    <t>Income Taxes (Tables)</t>
  </si>
  <si>
    <t>Income Tax Provision/(Benefit)</t>
  </si>
  <si>
    <t>The income tax benefit is different from that which would be obtained by applying the statutory Federal income tax rate of 34% to income before income tax expense. The items causing this difference for the years ended December 31, 2016, 2015 and 2014 are as follows:
Years ended December 31,
2016
2015
2014
(in thousands)
Income tax benefit at federal statutory rate
$
(13,092
)
$
(13,546
)
$
(9,758
)
Orphan drug credit / R&amp;D credit
(4,458
)
(7,530
)
(4,575
)
Stock options
543
594
278
Other
(430
)
187
(213
)
Change in federal valuation allowance
15,028
20,295
14,268
Total
$
(2,409
)
$
—
$
—</t>
  </si>
  <si>
    <t>Significant Components of Deferred Tax Assets and Liabilities</t>
  </si>
  <si>
    <t xml:space="preserve">Significant components of deferred tax assets and liabilities at December 31, 2016 and 2015 are as follows:
Years ended December 31,
2016
2015
(in thousands)
Deferred tax assets:
Accrued expenses
$
179
$
619
Stock options under ASC 718
3,029
2,610
Net operating loss carry forwards
42,489
31,649
Income tax credit carry forwards
26,328
19,369
Property and equipment
5
20
Intangibles
778
895
Other
118
69
Total deferred tax assets
72,926
55,231
Less: valuation allowance
(72,926
)
(55,231
)
Total deferred tax assets, net of valuation allowance
—
—
Deferred tax liabilities:
Acquired intangibles
(995
)
(3,404
)
Total deferred tax assets/liabilities, net of valuation allowance
$
(995
)
$
(3,404
) </t>
  </si>
  <si>
    <t>Summary of Quarterly Financial Data (unaudited) (Tables)</t>
  </si>
  <si>
    <t>Quarterly Statements of Operations Data</t>
  </si>
  <si>
    <t>The following is a summary of the unaudited quarterly results of operations for the years ended December 31, 2016, 2015 and 2014 (in thousands, except per share data): Quarterly statements of operations data
Quarters Ended
2016 (unaudited)
March 31
June 30
September 30
December 31
Revenue
$
—
$
—
$
45
$
83
Loss from operations
(10,742
)
(10,221
)
(7,201
)
(8,292
)
Net loss
(11,207
)
(10,706
)
(8,152
)
(6,035
)
Net loss applicable to common stock
(11,207
)
(10,706
)
(8,152
)
(6,035
)
Basic and diluted net loss per share
$
(0.06
)
$
(0.05
)
$
(0.04
)
$
(0.02
)
Basic and diluted weighted average number of shares of common stock outstanding
178,115
196,554
214,714
244,094
Quarters Ended
2015 (unaudited)
March 31
June 30
September 30
December 31
Revenue
$
—
$
—
$
—
$
—
Loss from operations
(9,650
)
(10,181
)
(9,828
)
(9,714
)
Net loss
(9,616
)
(10,151
)
(9,912
)
(10,162
)
Net loss applicable to common stock
(9,616
)
(10,151
)
(9,912
)
(10,162
)
Basic and diluted net loss per share
$
(0.06
)
$
(0.06
)
$
(0.06
)
$
(0.06
)
Basic and diluted weighted average number of shares of common stock outstanding
159,459
162,128
163,614
163,614
Quarters Ended
2014 (unaudited)
March 31
June 30
September 30
December 31
Revenue
$
—
$
—
$
—
$
—
Loss from operations
(6,839
)
(7,202
)
(7,884
)
(7,354
)
Net loss
(6,371
)
(7,152
)
(7,866
)
(7,313
)
Net loss applicable to common stock
(6,371
)
(7,152
)
(7,866
)
(7,313
)
Basic and diluted net loss per share
$
(0.06
)
$
(0.06
)
$
(0.06
)
$
(0.05
)
Basic and diluted weighted average number of shares of common stock outstanding
105,054
115,587
123,287
145,257</t>
  </si>
  <si>
    <t>Description of Business - Additional Information (Detail) $ in Thousands</t>
  </si>
  <si>
    <t>Jan. 06, 2017Director</t>
  </si>
  <si>
    <t>Dec. 31, 2016USD ($)</t>
  </si>
  <si>
    <t>Sep. 30, 2016USD ($)</t>
  </si>
  <si>
    <t>Jun. 30, 2016USD ($)</t>
  </si>
  <si>
    <t>Mar. 31, 2016USD ($)</t>
  </si>
  <si>
    <t>Dec. 31, 2015USD ($)</t>
  </si>
  <si>
    <t>Sep. 30, 2015USD ($)</t>
  </si>
  <si>
    <t>Jun. 30, 2015USD ($)</t>
  </si>
  <si>
    <t>Mar. 31, 2015USD ($)</t>
  </si>
  <si>
    <t>Dec. 31, 2014USD ($)</t>
  </si>
  <si>
    <t>Sep. 30, 2014USD ($)</t>
  </si>
  <si>
    <t>Jun. 30, 2014USD ($)</t>
  </si>
  <si>
    <t>Mar. 31, 2014USD ($)</t>
  </si>
  <si>
    <t>Jul. 31, 2016USD ($)</t>
  </si>
  <si>
    <t>Description Of Business [Line Items]</t>
  </si>
  <si>
    <t>Cash, Cash Equivalents, and Investment Securities</t>
  </si>
  <si>
    <t>Working capital</t>
  </si>
  <si>
    <t>Loan and Security Agreement [Member] | Hercules [Member]</t>
  </si>
  <si>
    <t>Prepayment of outstanding principal</t>
  </si>
  <si>
    <t>Savara Inc. [Member]</t>
  </si>
  <si>
    <t>Merger agreement, effective date</t>
  </si>
  <si>
    <t>Jan. 6,
		2017</t>
  </si>
  <si>
    <t>Subsequent Event [Member] | Board of Directors [Member]</t>
  </si>
  <si>
    <t>Number of directors | Director</t>
  </si>
  <si>
    <t>Subsequent Event [Member] | Independent Directors [Member]</t>
  </si>
  <si>
    <t>Subsequent Event [Member] | Savara Inc. [Member] | Directors [Member]</t>
  </si>
  <si>
    <t>Victoria Merger Corp. [Member] | Subsequent Event [Member] | Savara Inc. [Member]</t>
  </si>
  <si>
    <t>Percentage of ownership held after consummation of merger</t>
  </si>
  <si>
    <t>24.00%</t>
  </si>
  <si>
    <t>Victoria Merger Corp. [Member] | Subsequent Event [Member] | Mast Therapeutics, Inc</t>
  </si>
  <si>
    <t>76.00%</t>
  </si>
  <si>
    <t>Summary of Significant Accounting Policies - Additional Information (Detail) - USD ($)</t>
  </si>
  <si>
    <t>Sep. 30, 2016</t>
  </si>
  <si>
    <t>Summary Of Significant Accounting Policies [Line Items]</t>
  </si>
  <si>
    <t>Cash equivalents carried at cost</t>
  </si>
  <si>
    <t>Cash and cash equivalents of highly liquid investments with maturity date of purchase</t>
  </si>
  <si>
    <t>three months or less</t>
  </si>
  <si>
    <t>Amount of investment securities</t>
  </si>
  <si>
    <t>Percentage of investment securities</t>
  </si>
  <si>
    <t>15.00%</t>
  </si>
  <si>
    <t>Determination percentage</t>
  </si>
  <si>
    <t>50.00%</t>
  </si>
  <si>
    <t>Impairment of goodwill and IPR&amp;D</t>
  </si>
  <si>
    <t>Acquired IPR&amp;D carrying value</t>
  </si>
  <si>
    <t>Uncertain income tax position</t>
  </si>
  <si>
    <t>SynthRx [Member] | Vepoloxamer [Member]</t>
  </si>
  <si>
    <t>Minimum [Member]</t>
  </si>
  <si>
    <t>Maturity period</t>
  </si>
  <si>
    <t>1 year</t>
  </si>
  <si>
    <t>Estimated useful lives of assets</t>
  </si>
  <si>
    <t>3 years</t>
  </si>
  <si>
    <t>Maximum [Member]</t>
  </si>
  <si>
    <t>18 months</t>
  </si>
  <si>
    <t>5 years</t>
  </si>
  <si>
    <t>Summary of Significant Accounting Policies - Weighted-average Number of Those Common Stock Equivalents Outstanding (Detail) - shares</t>
  </si>
  <si>
    <t>Warrants [Member]</t>
  </si>
  <si>
    <t>Antidilutive Securities Excluded From Computation Of Earnings Per Share [Line Items]</t>
  </si>
  <si>
    <t>Anti-dilutive securities</t>
  </si>
  <si>
    <t>Options [Member]</t>
  </si>
  <si>
    <t>Summary of Significant Accounting Policies - Supplemental Cash Flow Information (Detail) - USD ($) $ in Thousands</t>
  </si>
  <si>
    <t>Cash paid for interest on debt facility</t>
  </si>
  <si>
    <t>Supplemental disclosures of non-cash investing and financing activities:</t>
  </si>
  <si>
    <t>Issuance of common stock for acquisitions</t>
  </si>
  <si>
    <t>Assumptions of liabilities in acquisitions</t>
  </si>
  <si>
    <t>Unrealized loss on investment securities</t>
  </si>
  <si>
    <t>Warrants issued in connection with debt facility</t>
  </si>
  <si>
    <t>Purchase of equipment under capital lease</t>
  </si>
  <si>
    <t>Purchases of property and equipment in accounts payable</t>
  </si>
  <si>
    <t>Offering costs included in accounts payable</t>
  </si>
  <si>
    <t>Acquisition of Aires - Additional Information (Detail) - USD ($)</t>
  </si>
  <si>
    <t>Feb. 27, 2014</t>
  </si>
  <si>
    <t>Business Acquisition, Equity Interests Issued or Issuable [Line Items]</t>
  </si>
  <si>
    <t>Purchase price of acquisition, based calculated number of shares and average closing prices per share</t>
  </si>
  <si>
    <t>Business combination, bargain purchase gain recognized, amount</t>
  </si>
  <si>
    <t>Deferred income tax liability resulting from the acquisition</t>
  </si>
  <si>
    <t>Additional Common stock shares issued</t>
  </si>
  <si>
    <t>Agreement holdback period</t>
  </si>
  <si>
    <t>6 months</t>
  </si>
  <si>
    <t>Additional aggregate unregistered shares of common stock</t>
  </si>
  <si>
    <t>Total merger consideration</t>
  </si>
  <si>
    <t>Milestone payments</t>
  </si>
  <si>
    <t>Earn-out payments</t>
  </si>
  <si>
    <t>Average closing price</t>
  </si>
  <si>
    <t>IPR&amp;D, AIR-001 program, fair value</t>
  </si>
  <si>
    <t>Acquisition of Aires - Summary of Preliminary Estimated Fair Values of Net Tangible and Intangible Assets and Liabilities (Detail) $ in Thousands</t>
  </si>
  <si>
    <t>Feb. 27, 2014USD ($)</t>
  </si>
  <si>
    <t>Prepaid expenses and other assets</t>
  </si>
  <si>
    <t>Total assets:</t>
  </si>
  <si>
    <t>Accounts payable and accrued liabilities</t>
  </si>
  <si>
    <t>Deferred tax liability</t>
  </si>
  <si>
    <t>Total liabilities:</t>
  </si>
  <si>
    <t>Net assets acquired</t>
  </si>
  <si>
    <t>Goodwill and IPR&amp;D - Summary of Goodwill and IPR&amp;D (Detail) - USD ($) $ in Thousands</t>
  </si>
  <si>
    <t>Goodwill And Intangible Assets [Line Items]</t>
  </si>
  <si>
    <t>Total Goodwill and IPR&amp;D</t>
  </si>
  <si>
    <t>Aires [Member] | AIR001 [Member]</t>
  </si>
  <si>
    <t>Goodwill and IPR&amp;D - Additional Information (Detail) - USD ($)</t>
  </si>
  <si>
    <t>Qualitative assessment of goodwill, impairment charge</t>
  </si>
  <si>
    <t>A quantitative assessment of goodwill utilizes a two-step approach.  We first compared our carrying value, including goodwill, to our estimated fair value.  If the carrying value had exceeded the estimated fair value, we would have performed Step 2 to measure the amount of any impairment charge.  As the carrying value did not exceed estimated fair value, we did not perform Step 2 and concluded that no impairment charge for goodwill is required.</t>
  </si>
  <si>
    <t>Estimated fair value of IPR&amp;D</t>
  </si>
  <si>
    <t>Investment Securities - Investment Securities (Detail) - USD ($) $ in Thousands</t>
  </si>
  <si>
    <t>Investment Holdings [Abstract]</t>
  </si>
  <si>
    <t>Fair value of investment securities</t>
  </si>
  <si>
    <t>Cost basis of investment securities</t>
  </si>
  <si>
    <t>Net unrealized (gains)/losses on investment securities</t>
  </si>
  <si>
    <t>Fair Value of Financial Instruments - Summary of Cash Equivalents and Investment Securities Measured at Fair Value on Recurring Basis (Detail) - USD ($) $ in Thousands</t>
  </si>
  <si>
    <t>Fair Value Assets And Liabilities Measured On Recurring And Nonrecurring Basis [Line Items]</t>
  </si>
  <si>
    <t>Fair Value, Measurements, Nonrecurring [Member]</t>
  </si>
  <si>
    <t>Cash equivalents</t>
  </si>
  <si>
    <t>Fair Value Determined Under Level 1 [Member] | Fair Value, Measurements, Nonrecurring [Member]</t>
  </si>
  <si>
    <t>Fair Value Determined Under Level 2 [Member] | Fair Value, Measurements, Nonrecurring [Member]</t>
  </si>
  <si>
    <t>Property and Equipment - Property and Equipment (Detail) - USD ($) $ in Thousands</t>
  </si>
  <si>
    <t>Property, Plant and Equipment [Line Items]</t>
  </si>
  <si>
    <t>Property and equipment, gross</t>
  </si>
  <si>
    <t>Less: accumulated depreciation and amortization</t>
  </si>
  <si>
    <t>Useful Lives</t>
  </si>
  <si>
    <t>Office Furniture, Computer and Lab Equipment [Member]</t>
  </si>
  <si>
    <t>Office Furniture, Computer and Lab Equipment [Member] | Minimum [Member]</t>
  </si>
  <si>
    <t>Office Furniture, Computer and Lab Equipment [Member] | Maximum [Member]</t>
  </si>
  <si>
    <t>Computer Software [Member]</t>
  </si>
  <si>
    <t>Leasehold Improvements [Member]</t>
  </si>
  <si>
    <t>Equipment in progress [Member]</t>
  </si>
  <si>
    <t>0 years</t>
  </si>
  <si>
    <t>Property and Equipment - Additional Information (Detail) - USD ($)</t>
  </si>
  <si>
    <t>Depreciation and amortization expense</t>
  </si>
  <si>
    <t>Write-offs of property and equipment</t>
  </si>
  <si>
    <t>Lease obligations</t>
  </si>
  <si>
    <t>Accumulated depreciation</t>
  </si>
  <si>
    <t>Imputed interest on capital lease</t>
  </si>
  <si>
    <t>Capital Lease [Member]</t>
  </si>
  <si>
    <t>Minimum [Member] | Capital Lease [Member]</t>
  </si>
  <si>
    <t>Rate of interest on capital lease</t>
  </si>
  <si>
    <t>8.00%</t>
  </si>
  <si>
    <t>Maximum [Member] | Capital Lease [Member]</t>
  </si>
  <si>
    <t>14.00%</t>
  </si>
  <si>
    <t>Property and Equipment - Future Commitments Under Capital Leases (Detail) $ in Thousands</t>
  </si>
  <si>
    <t>Capital Leases Future Minimum Payments Due [Abstract]</t>
  </si>
  <si>
    <t>Accrued Liabilities - Accrued Liabilities (Detail) - USD ($) $ in Thousands</t>
  </si>
  <si>
    <t>Accrued R&amp;D agreements and study expenses</t>
  </si>
  <si>
    <t>Accrued transaction-related expenses</t>
  </si>
  <si>
    <t>Other accrued liabilities</t>
  </si>
  <si>
    <t>Total accrued liabilities</t>
  </si>
  <si>
    <t>Debt Facility - Additional Information (Detail) - USD ($)</t>
  </si>
  <si>
    <t>Oct. 14, 2016</t>
  </si>
  <si>
    <t>Jul. 31, 2016</t>
  </si>
  <si>
    <t>Feb. 29, 2016</t>
  </si>
  <si>
    <t>Feb. 25, 2016</t>
  </si>
  <si>
    <t>Sep. 28, 2015</t>
  </si>
  <si>
    <t>Aug. 11, 2015</t>
  </si>
  <si>
    <t>Nov. 30, 2014</t>
  </si>
  <si>
    <t>Line Of Credit Facility [Line Items]</t>
  </si>
  <si>
    <t>Loan borrowed amount</t>
  </si>
  <si>
    <t>Interest rate terms of each tranche</t>
  </si>
  <si>
    <t>The interest rate for the principal balance under the Loan Agreement is the greater of (i) 8.95% plus the prime rate as reported in The Wall Street Journal minus 3.25%, and (ii) 8.95%, determined on a daily basis.</t>
  </si>
  <si>
    <t>Interest rate for each tranche</t>
  </si>
  <si>
    <t>8.95%</t>
  </si>
  <si>
    <t>Interest rate decreases if prime rate is used</t>
  </si>
  <si>
    <t>(3.25%)</t>
  </si>
  <si>
    <t>Interest rate at end of period</t>
  </si>
  <si>
    <t>9.45%</t>
  </si>
  <si>
    <t>Final payment due on date of maturity</t>
  </si>
  <si>
    <t>Loan agreement payment terms</t>
  </si>
  <si>
    <t>The interest rate for the principal balance under the Loan Agreement is the greater of (i) 8.95% plus the prime rate as reported in The Wall Street Journal minus 3.25%, and (ii) 8.95%, determined on a daily basis.  The interest rate as of December 31, 2016 was 9.45%.  Monthly payments under the Loan Agreement were interest only until July 1, 2016.  On July 1, 2016, we started making monthly payments of principal and interest.  Payment will continue through the scheduled maturity date of January 1, 2019.</t>
  </si>
  <si>
    <t>Warrants issued to purchase shares of common stock</t>
  </si>
  <si>
    <t>Exercise price of warrants per share</t>
  </si>
  <si>
    <t>Warrants to Hercules [Member]</t>
  </si>
  <si>
    <t>Warrants, expected term</t>
  </si>
  <si>
    <t>Warrants, expected volatility rate</t>
  </si>
  <si>
    <t>83.00%</t>
  </si>
  <si>
    <t>Warrants, risk free interest rate</t>
  </si>
  <si>
    <t>1.20%</t>
  </si>
  <si>
    <t>Warrants, expected dividend yield</t>
  </si>
  <si>
    <t>0.00%</t>
  </si>
  <si>
    <t>Amortization of debt discount</t>
  </si>
  <si>
    <t>Prime Rate [Member]</t>
  </si>
  <si>
    <t>Interest rate spread for each tranche</t>
  </si>
  <si>
    <t>Second Amendment [Member] | Warrants to Hercules [Member]</t>
  </si>
  <si>
    <t>Secured loan amount</t>
  </si>
  <si>
    <t>Debt prepayment charges, option one</t>
  </si>
  <si>
    <t>1.00%</t>
  </si>
  <si>
    <t>Debt prepayment charges, option two</t>
  </si>
  <si>
    <t>2.00%</t>
  </si>
  <si>
    <t>Prepayment penalty</t>
  </si>
  <si>
    <t>Payments of debt issuance costs</t>
  </si>
  <si>
    <t>Commitment fee</t>
  </si>
  <si>
    <t>Loan and Security Agreement [Member] | Hercules [Member] | First Advance [Member]</t>
  </si>
  <si>
    <t>Loan and Security Agreement [Member] | Hercules [Member] | Second Advance [Member]</t>
  </si>
  <si>
    <t>Debt Facility - Summary of Components of Debt Facility Carrying Value (Detail) - USD ($) $ in Thousands</t>
  </si>
  <si>
    <t>Short-Term, Carrying value</t>
  </si>
  <si>
    <t>Long-Term, Carrying value</t>
  </si>
  <si>
    <t>Short-Term [Member]</t>
  </si>
  <si>
    <t>Potential prepayment to lender</t>
  </si>
  <si>
    <t>Principal payments to lender and end of term charge</t>
  </si>
  <si>
    <t>Accrued interest</t>
  </si>
  <si>
    <t>Long-Term [Member]</t>
  </si>
  <si>
    <t>Debt issuance costs</t>
  </si>
  <si>
    <t>Debt discount related to warrants</t>
  </si>
  <si>
    <t>Debt Facility - Future Minimum Payments (Detail) - USD ($) $ in Thousands</t>
  </si>
  <si>
    <t>Total future minimum payments</t>
  </si>
  <si>
    <t>Unamortized interest</t>
  </si>
  <si>
    <t>Debt issuance costs and debt discount</t>
  </si>
  <si>
    <t>Total minimum payment</t>
  </si>
  <si>
    <t>Short-term portion</t>
  </si>
  <si>
    <t>Long-term debt facility</t>
  </si>
  <si>
    <t>Capital Stock and Warrants - Additional Information (Detail) - USD ($)</t>
  </si>
  <si>
    <t>1 Months Ended</t>
  </si>
  <si>
    <t>35 Months Ended</t>
  </si>
  <si>
    <t>Aug. 31, 2015</t>
  </si>
  <si>
    <t>Feb. 28, 2014</t>
  </si>
  <si>
    <t>Apr. 30, 2011</t>
  </si>
  <si>
    <t>Class of Warrant or Right [Line Items]</t>
  </si>
  <si>
    <t>Preferred stock, authorized</t>
  </si>
  <si>
    <t>Preferred stock, par value</t>
  </si>
  <si>
    <t>Preferred stock, shares outstanding</t>
  </si>
  <si>
    <t>Gross proceeds of financing</t>
  </si>
  <si>
    <t>Securities offered and sold combination</t>
  </si>
  <si>
    <t>each consisting of one share of our common stock and one warrant to purchase one share of our common stock.</t>
  </si>
  <si>
    <t>Number of securities in each unit issued</t>
  </si>
  <si>
    <t>Number of common stock called by each warrant</t>
  </si>
  <si>
    <t>Net proceeds from financing</t>
  </si>
  <si>
    <t>Stock issued during period shares warrants exercised</t>
  </si>
  <si>
    <t>Proceeds from exercise of warrants</t>
  </si>
  <si>
    <t>Warrants expiration date</t>
  </si>
  <si>
    <t>Feb. 16,
		2021</t>
  </si>
  <si>
    <t>Additional shares of common available for outstanding exercisable prefunded warrants</t>
  </si>
  <si>
    <t>Warrants exercisable period</t>
  </si>
  <si>
    <t>Nov. 12,
		2019</t>
  </si>
  <si>
    <t>Weighted average sale price</t>
  </si>
  <si>
    <t>Remaining gross proceeds of financing</t>
  </si>
  <si>
    <t>Aug. 11,
		2020</t>
  </si>
  <si>
    <t>First Milestone - FDA Acceptance [Member]</t>
  </si>
  <si>
    <t>Common stock shares to be issued upon achieving milestones</t>
  </si>
  <si>
    <t>Second Milestone - FDA Approval [Member]</t>
  </si>
  <si>
    <t>SynthRx [Member]</t>
  </si>
  <si>
    <t>Amount available to sell under equity program</t>
  </si>
  <si>
    <t>Pre-funded Warrants [Member]</t>
  </si>
  <si>
    <t>These securities were offered and sold to the underwriters and the public in units with each Series A unit consisting of one share of our common stock and one-half (0.5) of a warrant and each Series B unit consisting of one pre-funded warrant and one-half (0.5) of a warrant.</t>
  </si>
  <si>
    <t>Exercise of Outstanding Warrants One [Member]</t>
  </si>
  <si>
    <t>Exercise of Outstanding Warrants Two [Member]</t>
  </si>
  <si>
    <t>Series A [Member]</t>
  </si>
  <si>
    <t>Series A [Member] | Common Stock [Member]</t>
  </si>
  <si>
    <t>Series B [Member]</t>
  </si>
  <si>
    <t>Series B [Member] | Pre-funded Warrants [Member]</t>
  </si>
  <si>
    <t>Capital Stock and Warrants - Outstanding Warrants to Purchase Shares of Common Stock (Detail) - $ / shares</t>
  </si>
  <si>
    <t>Shares Underlying Outstanding Warrants</t>
  </si>
  <si>
    <t>Exercise Price</t>
  </si>
  <si>
    <t>Exercise Price One [Member]</t>
  </si>
  <si>
    <t>Expiration Date</t>
  </si>
  <si>
    <t>2018-06</t>
  </si>
  <si>
    <t>Exercise Price Two [Member]</t>
  </si>
  <si>
    <t>2019-11</t>
  </si>
  <si>
    <t>Exercise Price Three [Member]</t>
  </si>
  <si>
    <t>2020-08</t>
  </si>
  <si>
    <t>Exercise Price Four [Member]</t>
  </si>
  <si>
    <t>2021-02</t>
  </si>
  <si>
    <t>Equity Incentive Plans - Additional Information (Detail) $ / shares in Units, $ in Millions</t>
  </si>
  <si>
    <t>Dec. 31, 2016USD ($)$ / sharesshares</t>
  </si>
  <si>
    <t>Dec. 31, 2015USD ($)$ / shares</t>
  </si>
  <si>
    <t>Dec. 31, 2014$ / shares</t>
  </si>
  <si>
    <t>Share-based Compensation Arrangement by Share-based Payment Award [Line Items]</t>
  </si>
  <si>
    <t>Common stock available for grant | shares</t>
  </si>
  <si>
    <t>Purchase price of shares of common stock</t>
  </si>
  <si>
    <t>Less than 100%</t>
  </si>
  <si>
    <t>Contractual term</t>
  </si>
  <si>
    <t>10 years</t>
  </si>
  <si>
    <t>Vesting period</t>
  </si>
  <si>
    <t>4 years</t>
  </si>
  <si>
    <t>Weighted-average grant date fair value | $ / shares</t>
  </si>
  <si>
    <t>Unamortized compensation cost</t>
  </si>
  <si>
    <t>Expected to be recognized over a weighted-average period</t>
  </si>
  <si>
    <t>2 years 2 months 12 days</t>
  </si>
  <si>
    <t>Stock Option [Member]</t>
  </si>
  <si>
    <t>Ratio of stock options or stock appreciation rights granted against shares available for issuance</t>
  </si>
  <si>
    <t>Other Than Stock Option [Member]</t>
  </si>
  <si>
    <t>President and Chief Operating Officer [Member]</t>
  </si>
  <si>
    <t>Additional share based compensation expense</t>
  </si>
  <si>
    <t>Reduction in share based compensation expense, unvested stock cancellation</t>
  </si>
  <si>
    <t>President and Chief Operating Officer [Member] | Selling, General and Administrative Expense [Member]</t>
  </si>
  <si>
    <t>Share-based compensation expense</t>
  </si>
  <si>
    <t>Original 2008 Plan [Member]</t>
  </si>
  <si>
    <t>Awards granted | shares</t>
  </si>
  <si>
    <t>Amended and Restated 2008 Plan [Member]</t>
  </si>
  <si>
    <t>Equity Incentive Plans - Share-Based Compensation Expense from All Stock Options Granted Charged to Consolidated Statements of Operations (Detail) - USD ($) $ in Thousands</t>
  </si>
  <si>
    <t>Employee Service Share-based Compensation, Allocation of Recognized Period Costs [Line Items]</t>
  </si>
  <si>
    <t>Selling, General and Administrative Expense [Member]</t>
  </si>
  <si>
    <t>Research and Development Expense [Member]</t>
  </si>
  <si>
    <t>Equity Incentive Plans - Summary of Option Activity (Detail)</t>
  </si>
  <si>
    <t>Dec. 31, 2016$ / sharesshares</t>
  </si>
  <si>
    <t>Shares Underlying Option Awards, Outstanding at beginning balance | shares</t>
  </si>
  <si>
    <t>Shares Underlying Option Awards, Granted | shares</t>
  </si>
  <si>
    <t>Shares Underlying Option Awards, Expired/cancelled/forfeited | shares</t>
  </si>
  <si>
    <t>Shares Underlying Option Awards, Outstanding at ending balance | shares</t>
  </si>
  <si>
    <t>Shares Underlying Option Awards, Options exercisable | shares</t>
  </si>
  <si>
    <t>Shares Underlying Option Awards, Vested and expected to vest | shares</t>
  </si>
  <si>
    <t>Weighted-Average Exercise Price, beginning balance | $ / shares</t>
  </si>
  <si>
    <t>Weighted-Average Exercise Price, Granted | $ / shares</t>
  </si>
  <si>
    <t>Weighted-Average Exercise Price, Expired/cancelled/forfeited | $ / shares</t>
  </si>
  <si>
    <t>Weighted-Average Exercise Price, ending balance | $ / shares</t>
  </si>
  <si>
    <t>Weighted-Average Exercise Price, Options exercisable | $ / shares</t>
  </si>
  <si>
    <t>Weighted-Average Exercise Price, Vested and expected to vest | $ / shares</t>
  </si>
  <si>
    <t>Weighted-Average Remaining Contractual Years</t>
  </si>
  <si>
    <t>6 years</t>
  </si>
  <si>
    <t>Weighted-Average Remaining Contractual Years, Options exercisable</t>
  </si>
  <si>
    <t>4 years 10 months 24 days</t>
  </si>
  <si>
    <t>Weighted-Average Remaining Contractual Years, Vested and expected to vest</t>
  </si>
  <si>
    <t>5 years 9 months 29 days</t>
  </si>
  <si>
    <t>Equity Incentive Plans - Black-Scholes Option-Valuation Model and the Calculation of Share-based Compensation for Option Grants to Employees and Non-Employee Directors (Detail)</t>
  </si>
  <si>
    <t>Risk-free interest rate, Minimum</t>
  </si>
  <si>
    <t>1.10%</t>
  </si>
  <si>
    <t>1.60%</t>
  </si>
  <si>
    <t>1.90%</t>
  </si>
  <si>
    <t>Risk-free interest rate, Maximum</t>
  </si>
  <si>
    <t>2.10%</t>
  </si>
  <si>
    <t>Dividend yield</t>
  </si>
  <si>
    <t>Expected volatility, Maximum</t>
  </si>
  <si>
    <t>82.00%</t>
  </si>
  <si>
    <t>99.00%</t>
  </si>
  <si>
    <t>112.00%</t>
  </si>
  <si>
    <t>Expected volatility, Minimum</t>
  </si>
  <si>
    <t>81.00%</t>
  </si>
  <si>
    <t>78.00%</t>
  </si>
  <si>
    <t>104.00%</t>
  </si>
  <si>
    <t>Forfeiture rate</t>
  </si>
  <si>
    <t>11.00%</t>
  </si>
  <si>
    <t>7.00%</t>
  </si>
  <si>
    <t>9.00%</t>
  </si>
  <si>
    <t>Expected term</t>
  </si>
  <si>
    <t>5 years 3 months 18 days</t>
  </si>
  <si>
    <t>5 years 4 months 24 days</t>
  </si>
  <si>
    <t>6 years 2 months 12 days</t>
  </si>
  <si>
    <t>Commitments - Additional Information (Detail)</t>
  </si>
  <si>
    <t>Jul. 31, 2014USD ($)</t>
  </si>
  <si>
    <t>Dec. 31, 2016USD ($)ft²</t>
  </si>
  <si>
    <t>Apr. 30, 2011shares</t>
  </si>
  <si>
    <t>Commitments And Contingencies [Line Items]</t>
  </si>
  <si>
    <t>Lease office space | ft²</t>
  </si>
  <si>
    <t>Lease commencement date</t>
  </si>
  <si>
    <t>Jan. 20,
		2015</t>
  </si>
  <si>
    <t>Lease expiration date</t>
  </si>
  <si>
    <t>May 31,
		2020</t>
  </si>
  <si>
    <t>Monthly rent</t>
  </si>
  <si>
    <t>Percentage of lease escalated</t>
  </si>
  <si>
    <t>3.00%</t>
  </si>
  <si>
    <t>Lease payment abated</t>
  </si>
  <si>
    <t>Lease payment</t>
  </si>
  <si>
    <t>Security deposit</t>
  </si>
  <si>
    <t>Office equipment lease expiration</t>
  </si>
  <si>
    <t>Rent expense</t>
  </si>
  <si>
    <t>Prepayment, Months 13, 16, 19, 24 Of The Lease [Member]</t>
  </si>
  <si>
    <t>Common stock shares to be issued upon achieving milestones | shares</t>
  </si>
  <si>
    <t>Commitments - Future Rental Commitments (Detail) $ in Thousands</t>
  </si>
  <si>
    <t>Income Taxes - Additional Information (Detail) - USD ($)</t>
  </si>
  <si>
    <t>Operating Loss Carryforwards [Line Items]</t>
  </si>
  <si>
    <t>Provision or benefit for income taxes</t>
  </si>
  <si>
    <t>Statutory Federal income tax rate</t>
  </si>
  <si>
    <t>34.00%</t>
  </si>
  <si>
    <t>Cumulative change in ownership percentage description</t>
  </si>
  <si>
    <t>more than 50%</t>
  </si>
  <si>
    <t>Income tax holiday, testing period</t>
  </si>
  <si>
    <t>Cumulative change in ownership percentage</t>
  </si>
  <si>
    <t>Impact on income tax, tax attribute carry forwards</t>
  </si>
  <si>
    <t>Operating loss carry forward expiration year</t>
  </si>
  <si>
    <t>R&amp;D/orphan drug tax credit carry forwards</t>
  </si>
  <si>
    <t>Unrecognized tax benefits</t>
  </si>
  <si>
    <t>Period of change in unrecognized tax benefits</t>
  </si>
  <si>
    <t>12 months</t>
  </si>
  <si>
    <t>Tax liability, penalties or interest</t>
  </si>
  <si>
    <t>Federal [Member]</t>
  </si>
  <si>
    <t>Tax loss carry forwards</t>
  </si>
  <si>
    <t>Tax credit carry forwards expiration beginning year</t>
  </si>
  <si>
    <t>State and Local Jurisdiction [Member] | CALIFORNIA</t>
  </si>
  <si>
    <t>AIR001 [Member]</t>
  </si>
  <si>
    <t>Income Taxes - Income Tax Provision/(Benefit) (Detail) - USD ($)</t>
  </si>
  <si>
    <t>Income tax benefit at federal statutory rate</t>
  </si>
  <si>
    <t>Orphan drug credit / R&amp;D credit</t>
  </si>
  <si>
    <t>Stock options</t>
  </si>
  <si>
    <t>Other</t>
  </si>
  <si>
    <t>Change in federal valuation allowance</t>
  </si>
  <si>
    <t>Income Taxes - Significant Components of Deferred Tax Assets and Liabilities (Detail) - USD ($) $ in Thousands</t>
  </si>
  <si>
    <t>Deferred tax assets:</t>
  </si>
  <si>
    <t>Accrued expenses</t>
  </si>
  <si>
    <t>Stock options under ASC 718</t>
  </si>
  <si>
    <t>Net operating loss carry forwards</t>
  </si>
  <si>
    <t>Income tax credit carry forwards</t>
  </si>
  <si>
    <t>Property and equipment</t>
  </si>
  <si>
    <t>Intangibles</t>
  </si>
  <si>
    <t>Total deferred tax assets</t>
  </si>
  <si>
    <t>Less: valuation allowance</t>
  </si>
  <si>
    <t>Deferred tax liabilities:</t>
  </si>
  <si>
    <t>Acquired intangibles</t>
  </si>
  <si>
    <t>Total deferred tax assets/liabilities, net of valuation allowance</t>
  </si>
  <si>
    <t>401(k) Plan - Additional Information (Detail) - USD ($)</t>
  </si>
  <si>
    <t>Voluntary contributions by employees</t>
  </si>
  <si>
    <t>100.00%</t>
  </si>
  <si>
    <t>Matching contributions</t>
  </si>
  <si>
    <t>Employee contributions</t>
  </si>
  <si>
    <t>6.00%</t>
  </si>
  <si>
    <t>Total expense incurred in employer matching contribution</t>
  </si>
  <si>
    <t>Restructuring Costs - Additional Information (Detail) - Discontinuation of Vepoloxamer Development Programs [Member] $ in Millions</t>
  </si>
  <si>
    <t>3 Months Ended</t>
  </si>
  <si>
    <t>Jan. 31, 2017USD ($)</t>
  </si>
  <si>
    <t>Dec. 31, 2016USD ($)Employee</t>
  </si>
  <si>
    <t>Restructuring Cost And Reserve [Line Items]</t>
  </si>
  <si>
    <t>Number of positions eliminated | Employee</t>
  </si>
  <si>
    <t>Accrued restructuring costs</t>
  </si>
  <si>
    <t>Restructuring costs</t>
  </si>
  <si>
    <t>Involuntary Terminations [Member]</t>
  </si>
  <si>
    <t>Resignations [Member]</t>
  </si>
  <si>
    <t>One-Time Employee Termination Cost, Including Severance, Benefits and Related Costs [Member]</t>
  </si>
  <si>
    <t>Subsequent Event [Member]</t>
  </si>
  <si>
    <t>Restructuring costs paid</t>
  </si>
  <si>
    <t>Segment Information - Additional Information (Detail)</t>
  </si>
  <si>
    <t>Dec. 31, 2016USD ($)Segment</t>
  </si>
  <si>
    <t>Recognized revenues | $</t>
  </si>
  <si>
    <t>Number of reportable segments | Segment</t>
  </si>
  <si>
    <t>Summary of Quarterly Financial Data (Unaudited) - Quarterly Statements of Operations Data (Detail) - USD ($)</t>
  </si>
  <si>
    <t>Jun. 30, 2016</t>
  </si>
  <si>
    <t>Mar. 31, 2016</t>
  </si>
  <si>
    <t>Sep. 30, 2015</t>
  </si>
  <si>
    <t>Jun. 30, 2015</t>
  </si>
  <si>
    <t>Mar. 31, 2015</t>
  </si>
  <si>
    <t>Sep. 30, 2014</t>
  </si>
  <si>
    <t>Jun. 30, 2014</t>
  </si>
  <si>
    <t>Mar. 31, 2014</t>
  </si>
  <si>
    <t>Net loss applicable to common stock</t>
  </si>
  <si>
    <t>Basic and diluted net loss per share</t>
  </si>
  <si>
    <t>Basic and diluted weighted average number of shares of common stock outstanding</t>
  </si>
  <si>
    <t>Subsequent Events - Additional Information (Detail)</t>
  </si>
  <si>
    <t>Mar. 03, 2017USD ($)$ / shares</t>
  </si>
  <si>
    <t>Jan. 06, 2017USD ($)</t>
  </si>
  <si>
    <t>Jan. 31, 2017USD ($)Employeeshares</t>
  </si>
  <si>
    <t>Apr. 30, 2017USD ($)</t>
  </si>
  <si>
    <t>Aug. 31, 2017USD ($)</t>
  </si>
  <si>
    <t>Feb. 29, 2016$ / shares</t>
  </si>
  <si>
    <t>Nov. 30, 2014$ / shares</t>
  </si>
  <si>
    <t>Dec. 31, 2013USD ($)</t>
  </si>
  <si>
    <t>Subsequent Event [Line Items]</t>
  </si>
  <si>
    <t>Exercise price of warrants per share | $ / shares</t>
  </si>
  <si>
    <t>Fifth Amendment to Loan Agreement and Third Amendment to Warrant Agreement with Hercules [Member] | Subsequent Event [Member]</t>
  </si>
  <si>
    <t>Debt prepayment charges on principal balance</t>
  </si>
  <si>
    <t>Loan agreement amendment date</t>
  </si>
  <si>
    <t>Mar. 3,
		2017</t>
  </si>
  <si>
    <t>Loan agreement maturity date</t>
  </si>
  <si>
    <t>Jan. 1,
		2019</t>
  </si>
  <si>
    <t>Execution of amendment fee paid</t>
  </si>
  <si>
    <t>Warrant agreement description</t>
  </si>
  <si>
    <t>Warrant exercise price, which currently is $0.275 per share, will be reduced to the lesser of (a) $0.10 per share and (b) if the closing market price of our common stock is lower than $0.10 per share for three consecutive days between January 6, 2017 and the date of the consummation of the merger with Savara, the lowest three-day volume-weighted average price of our common stock during that period.</t>
  </si>
  <si>
    <t>Fifth Amendment to Loan Agreement and Third Amendment to Warrant Agreement with Hercules [Member] | Subsequent Event [Member] | Maximum [Member] | Amendment to Warrant Agreement [Member]</t>
  </si>
  <si>
    <t>2017 Compensation and Grants of Restricted Stock Awards [Member] | Subsequent Event [Member]</t>
  </si>
  <si>
    <t>Total amount of cash payable</t>
  </si>
  <si>
    <t>2017 Compensation and Grants of Restricted Stock Awards [Member] | Subsequent Event [Member] | Restricted Stock Units (RSUs) [Member]</t>
  </si>
  <si>
    <t>Description of vesting rights</t>
  </si>
  <si>
    <t>All of the RSUs were granted under the 2015 Plan in January 2017. Each RSU represents a right to receive one share of our common stock. Vesting of these RSUs is contingent upon consummation of the proposed merger with Savara on or before July 6, 2017.</t>
  </si>
  <si>
    <t>2017 Compensation and Grants of Restricted Stock Awards [Member] | Subsequent Event [Member] | Executive Officers [Member]</t>
  </si>
  <si>
    <t>Percentage of bonus payable</t>
  </si>
  <si>
    <t>2017 Compensation and Grants of Restricted Stock Awards [Member] | Subsequent Event [Member] | 2015 Plan [Member] | Executive Officers [Member] | Restricted Stock Units (RSUs) [Member]</t>
  </si>
  <si>
    <t>Percentage of bonus payable for stock units</t>
  </si>
  <si>
    <t>2017 Compensation and Grants of Restricted Stock Awards [Member] | Subsequent Event [Member] | 2015 Plan [Member] | Non-Employee Directors [Member] | Restricted Stock Units (RSUs) [Member]</t>
  </si>
  <si>
    <t>Number of employees nominated for retention/performance bonus | Employee</t>
  </si>
  <si>
    <t>Number of shares granted | shares</t>
  </si>
  <si>
    <t>2017 Compensation and Grants of Restricted Stock Awards [Member] | Subsequent Event [Member] | 2015 Plan [Member] | Full-Time Employees Directors [Member] | Restricted Stock Units (RSUs) [Member]</t>
  </si>
  <si>
    <t>2017 Compensation and Grants of Restricted Stock Awards [Member] | Subsequent Event [Member] | Common Stock [Member] | Restricted Stock Units (RSUs) [Member]</t>
  </si>
  <si>
    <t>Total number of shares of common stock issuable upon vesting of RSUs | shares</t>
  </si>
  <si>
    <t>Victoria Merger Corp. [Member] | Fifth Amendment to Loan Agreement and Third Amendment to Warrant Agreement with Hercules [Member] | Scenario Forecast [Member] | Minimum [Member]</t>
  </si>
  <si>
    <t>Targeted proceeds from issuance or sale of equity and debt financing</t>
  </si>
  <si>
    <t>Savara Inc. [Member] | Subsequent Event [Member]</t>
  </si>
  <si>
    <t>Cash severance payments</t>
  </si>
  <si>
    <t>Savara Inc. [Member] | 2017 Compensation and Grants of Restricted Stock Awards [Member] | Subsequent Event [Member] | Board of Directors [Member]</t>
  </si>
  <si>
    <t>Compensation percentage criteria description</t>
  </si>
  <si>
    <t>Retention/performance bonus for our seven full-time employees in order to reward and incentivize them to continue their efforts to help our company achieve its goals through the consummation of the proposed merger with Savara.  For our executive officers, this bonus is payable 50% in a single-sum cash payment and 50% in a grant of restricted stock units (“RSUs”) under the 2015 Plan.  For our employees, this bonus is payable in a single-sum cash payment.</t>
  </si>
  <si>
    <t>Estimated transaction-related expens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160308</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6" t="n">
        <v>8542</v>
      </c>
      <c r="C3" s="6" t="n">
        <v>23052</v>
      </c>
    </row>
    <row r="4" spans="1:3">
      <c r="A4" s="4" t="s">
        <v>21</v>
      </c>
      <c r="B4" s="5" t="n">
        <v>2740</v>
      </c>
      <c r="C4" s="5" t="n">
        <v>17929</v>
      </c>
    </row>
    <row r="5" spans="1:3">
      <c r="A5" s="4" t="s">
        <v>22</v>
      </c>
      <c r="B5" s="5" t="n">
        <v>903</v>
      </c>
      <c r="C5" s="5" t="n">
        <v>1271</v>
      </c>
    </row>
    <row r="6" spans="1:3">
      <c r="A6" s="4" t="s">
        <v>23</v>
      </c>
      <c r="B6" s="5" t="n">
        <v>12185</v>
      </c>
      <c r="C6" s="5" t="n">
        <v>42252</v>
      </c>
    </row>
    <row r="7" spans="1:3">
      <c r="A7" s="4" t="s">
        <v>24</v>
      </c>
      <c r="B7" s="5" t="n">
        <v>99</v>
      </c>
      <c r="C7" s="5" t="n">
        <v>226</v>
      </c>
    </row>
    <row r="8" spans="1:3">
      <c r="A8" s="4" t="s">
        <v>25</v>
      </c>
      <c r="B8" s="5" t="n">
        <v>2500</v>
      </c>
      <c r="C8" s="5" t="n">
        <v>8549</v>
      </c>
    </row>
    <row r="9" spans="1:3">
      <c r="A9" s="4" t="s">
        <v>26</v>
      </c>
      <c r="B9" s="5" t="n">
        <v>3007</v>
      </c>
      <c r="C9" s="5" t="n">
        <v>3007</v>
      </c>
    </row>
    <row r="10" spans="1:3">
      <c r="A10" s="4" t="s">
        <v>27</v>
      </c>
      <c r="B10" s="5" t="n">
        <v>131</v>
      </c>
      <c r="C10" s="5" t="n">
        <v>183</v>
      </c>
    </row>
    <row r="11" spans="1:3">
      <c r="A11" s="4" t="s">
        <v>28</v>
      </c>
      <c r="B11" s="5" t="n">
        <v>17922</v>
      </c>
      <c r="C11" s="5" t="n">
        <v>54217</v>
      </c>
    </row>
    <row r="12" spans="1:3">
      <c r="A12" s="3" t="s">
        <v>29</v>
      </c>
    </row>
    <row r="13" spans="1:3">
      <c r="A13" s="4" t="s">
        <v>30</v>
      </c>
      <c r="B13" s="5" t="n">
        <v>626</v>
      </c>
      <c r="C13" s="5" t="n">
        <v>2600</v>
      </c>
    </row>
    <row r="14" spans="1:3">
      <c r="A14" s="4" t="s">
        <v>31</v>
      </c>
      <c r="B14" s="5" t="n">
        <v>1974</v>
      </c>
      <c r="C14" s="5" t="n">
        <v>8152</v>
      </c>
    </row>
    <row r="15" spans="1:3">
      <c r="A15" s="4" t="s">
        <v>32</v>
      </c>
      <c r="B15" s="5" t="n">
        <v>718</v>
      </c>
      <c r="C15" s="5" t="n">
        <v>1430</v>
      </c>
    </row>
    <row r="16" spans="1:3">
      <c r="A16" s="4" t="s">
        <v>33</v>
      </c>
      <c r="B16" s="5" t="n">
        <v>1548</v>
      </c>
      <c r="C16" s="5" t="n">
        <v>10991</v>
      </c>
    </row>
    <row r="17" spans="1:3">
      <c r="A17" s="4" t="s">
        <v>34</v>
      </c>
      <c r="B17" s="5" t="n">
        <v>4866</v>
      </c>
      <c r="C17" s="5" t="n">
        <v>23173</v>
      </c>
    </row>
    <row r="18" spans="1:3">
      <c r="A18" s="4" t="s">
        <v>35</v>
      </c>
      <c r="B18" s="5" t="n">
        <v>17</v>
      </c>
      <c r="C18" s="5" t="n">
        <v>25</v>
      </c>
    </row>
    <row r="19" spans="1:3">
      <c r="A19" s="4" t="s">
        <v>36</v>
      </c>
      <c r="B19" s="5" t="n">
        <v>2285</v>
      </c>
      <c r="C19" s="5" t="n">
        <v>3726</v>
      </c>
    </row>
    <row r="20" spans="1:3">
      <c r="A20" s="4" t="s">
        <v>37</v>
      </c>
      <c r="B20" s="5" t="n">
        <v>995</v>
      </c>
      <c r="C20" s="5" t="n">
        <v>3404</v>
      </c>
    </row>
    <row r="21" spans="1:3">
      <c r="A21" s="4" t="s">
        <v>38</v>
      </c>
      <c r="B21" s="5" t="n">
        <v>8163</v>
      </c>
      <c r="C21" s="5" t="n">
        <v>30328</v>
      </c>
    </row>
    <row r="22" spans="1:3">
      <c r="A22" s="4" t="s">
        <v>39</v>
      </c>
      <c r="B22" s="4" t="s">
        <v>40</v>
      </c>
      <c r="C22" s="4" t="s">
        <v>40</v>
      </c>
    </row>
    <row r="23" spans="1:3">
      <c r="A23" s="3" t="s">
        <v>41</v>
      </c>
    </row>
    <row r="24" spans="1:3">
      <c r="A24" s="4" t="s">
        <v>42</v>
      </c>
      <c r="B24" s="5" t="n">
        <v>255</v>
      </c>
      <c r="C24" s="5" t="n">
        <v>164</v>
      </c>
    </row>
    <row r="25" spans="1:3">
      <c r="A25" s="4" t="s">
        <v>43</v>
      </c>
      <c r="B25" s="5" t="n">
        <v>320576</v>
      </c>
      <c r="C25" s="5" t="n">
        <v>298715</v>
      </c>
    </row>
    <row r="26" spans="1:3">
      <c r="A26" s="4" t="s">
        <v>44</v>
      </c>
      <c r="B26" s="5" t="n">
        <v>1</v>
      </c>
      <c r="C26" s="5" t="n">
        <v>-17</v>
      </c>
    </row>
    <row r="27" spans="1:3">
      <c r="A27" s="4" t="s">
        <v>45</v>
      </c>
      <c r="B27" s="5" t="n">
        <v>-311073</v>
      </c>
      <c r="C27" s="5" t="n">
        <v>-274973</v>
      </c>
    </row>
    <row r="28" spans="1:3">
      <c r="A28" s="4" t="s">
        <v>46</v>
      </c>
      <c r="B28" s="5" t="n">
        <v>9759</v>
      </c>
      <c r="C28" s="5" t="n">
        <v>23889</v>
      </c>
    </row>
    <row r="29" spans="1:3">
      <c r="A29" s="4" t="s">
        <v>47</v>
      </c>
      <c r="B29" s="6" t="n">
        <v>17922</v>
      </c>
      <c r="C29" s="6" t="n">
        <v>54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42</v>
      </c>
    </row>
    <row r="4" spans="1:2">
      <c r="A4" s="4" t="s">
        <v>195</v>
      </c>
      <c r="B4" s="4" t="s">
        <v>196</v>
      </c>
    </row>
    <row r="5" spans="1:2">
      <c r="A5" s="4" t="s">
        <v>197</v>
      </c>
      <c r="B5" s="4" t="s">
        <v>198</v>
      </c>
    </row>
    <row r="6" spans="1:2">
      <c r="A6" s="4" t="s">
        <v>155</v>
      </c>
      <c r="B6" s="4" t="s">
        <v>199</v>
      </c>
    </row>
    <row r="7" spans="1:2">
      <c r="A7" s="4" t="s">
        <v>200</v>
      </c>
      <c r="B7" s="4" t="s">
        <v>201</v>
      </c>
    </row>
    <row r="8" spans="1:2">
      <c r="A8" s="4" t="s">
        <v>152</v>
      </c>
      <c r="B8" s="4" t="s">
        <v>202</v>
      </c>
    </row>
    <row r="9" spans="1:2">
      <c r="A9" s="4" t="s">
        <v>158</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176</v>
      </c>
      <c r="B16" s="4" t="s">
        <v>216</v>
      </c>
    </row>
    <row r="17" spans="1:2">
      <c r="A17" s="4" t="s">
        <v>217</v>
      </c>
      <c r="B17" s="4" t="s">
        <v>218</v>
      </c>
    </row>
    <row r="18" spans="1:2">
      <c r="A18" s="4" t="s">
        <v>219</v>
      </c>
      <c r="B18" s="4" t="s">
        <v>220</v>
      </c>
    </row>
    <row r="19" spans="1:2">
      <c r="A19" s="4" t="s">
        <v>221</v>
      </c>
      <c r="B19" s="4" t="s">
        <v>222</v>
      </c>
    </row>
    <row r="20" spans="1:2">
      <c r="A20" s="4" t="s">
        <v>223</v>
      </c>
      <c r="B20"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142</v>
      </c>
    </row>
    <row r="4" spans="1:2">
      <c r="A4" s="4" t="s">
        <v>226</v>
      </c>
      <c r="B4" s="4" t="s">
        <v>227</v>
      </c>
    </row>
    <row r="5" spans="1:2">
      <c r="A5" s="4" t="s">
        <v>221</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47</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50</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18</v>
      </c>
    </row>
    <row r="2" spans="1:3">
      <c r="A2" s="3" t="s">
        <v>49</v>
      </c>
    </row>
    <row r="3" spans="1:3">
      <c r="A3" s="4" t="s">
        <v>50</v>
      </c>
      <c r="B3" s="7" t="n">
        <v>0.001</v>
      </c>
      <c r="C3" s="7" t="n">
        <v>0.001</v>
      </c>
    </row>
    <row r="4" spans="1:3">
      <c r="A4" s="4" t="s">
        <v>51</v>
      </c>
      <c r="B4" s="5" t="n">
        <v>500000000</v>
      </c>
      <c r="C4" s="5" t="n">
        <v>500000000</v>
      </c>
    </row>
    <row r="5" spans="1:3">
      <c r="A5" s="4" t="s">
        <v>52</v>
      </c>
      <c r="B5" s="5" t="n">
        <v>254746933</v>
      </c>
      <c r="C5" s="5" t="n">
        <v>163614297</v>
      </c>
    </row>
    <row r="6" spans="1:3">
      <c r="A6" s="4" t="s">
        <v>53</v>
      </c>
      <c r="B6" s="5" t="n">
        <v>254746933</v>
      </c>
      <c r="C6" s="5" t="n">
        <v>1636142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53</v>
      </c>
    </row>
    <row r="4" spans="1:2">
      <c r="A4" s="4" t="s">
        <v>152</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6</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59</v>
      </c>
    </row>
    <row r="4" spans="1:2">
      <c r="A4" s="4" t="s">
        <v>158</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62</v>
      </c>
    </row>
    <row r="4" spans="1:2">
      <c r="A4" s="4" t="s">
        <v>161</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6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68</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74</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7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v>
      </c>
      <c r="B1" s="2" t="s">
        <v>1</v>
      </c>
    </row>
    <row r="2" spans="1:4">
      <c r="B2" s="2" t="s">
        <v>2</v>
      </c>
      <c r="C2" s="2" t="s">
        <v>18</v>
      </c>
      <c r="D2" s="2" t="s">
        <v>55</v>
      </c>
    </row>
    <row r="3" spans="1:4">
      <c r="A3" s="3" t="s">
        <v>56</v>
      </c>
    </row>
    <row r="4" spans="1:4">
      <c r="A4" s="4" t="s">
        <v>57</v>
      </c>
      <c r="B4" s="6" t="n">
        <v>128000</v>
      </c>
      <c r="C4" s="6" t="n">
        <v>0</v>
      </c>
      <c r="D4" s="6" t="n">
        <v>0</v>
      </c>
    </row>
    <row r="5" spans="1:4">
      <c r="A5" s="3" t="s">
        <v>58</v>
      </c>
    </row>
    <row r="6" spans="1:4">
      <c r="A6" s="4" t="s">
        <v>59</v>
      </c>
      <c r="B6" s="5" t="n">
        <v>20793000</v>
      </c>
      <c r="C6" s="5" t="n">
        <v>28264000</v>
      </c>
      <c r="D6" s="5" t="n">
        <v>19435000</v>
      </c>
    </row>
    <row r="7" spans="1:4">
      <c r="A7" s="4" t="s">
        <v>60</v>
      </c>
      <c r="B7" s="5" t="n">
        <v>9342000</v>
      </c>
      <c r="C7" s="5" t="n">
        <v>10963000</v>
      </c>
      <c r="D7" s="5" t="n">
        <v>9488000</v>
      </c>
    </row>
    <row r="8" spans="1:4">
      <c r="A8" s="4" t="s">
        <v>61</v>
      </c>
      <c r="B8" s="5" t="n">
        <v>301000</v>
      </c>
      <c r="D8" s="5" t="n">
        <v>271000</v>
      </c>
    </row>
    <row r="9" spans="1:4">
      <c r="A9" s="4" t="s">
        <v>62</v>
      </c>
      <c r="B9" s="5" t="n">
        <v>6049000</v>
      </c>
    </row>
    <row r="10" spans="1:4">
      <c r="A10" s="4" t="s">
        <v>63</v>
      </c>
      <c r="B10" s="5" t="n">
        <v>99000</v>
      </c>
      <c r="C10" s="5" t="n">
        <v>146000</v>
      </c>
      <c r="D10" s="5" t="n">
        <v>85000</v>
      </c>
    </row>
    <row r="11" spans="1:4">
      <c r="A11" s="4" t="s">
        <v>64</v>
      </c>
      <c r="B11" s="5" t="n">
        <v>36584000</v>
      </c>
      <c r="C11" s="5" t="n">
        <v>39373000</v>
      </c>
      <c r="D11" s="5" t="n">
        <v>29279000</v>
      </c>
    </row>
    <row r="12" spans="1:4">
      <c r="A12" s="4" t="s">
        <v>65</v>
      </c>
      <c r="B12" s="5" t="n">
        <v>-36456000</v>
      </c>
      <c r="C12" s="5" t="n">
        <v>-39373000</v>
      </c>
      <c r="D12" s="5" t="n">
        <v>-29279000</v>
      </c>
    </row>
    <row r="13" spans="1:4">
      <c r="A13" s="4" t="s">
        <v>66</v>
      </c>
      <c r="B13" s="5" t="n">
        <v>122000</v>
      </c>
      <c r="C13" s="5" t="n">
        <v>130000</v>
      </c>
      <c r="D13" s="5" t="n">
        <v>69000</v>
      </c>
    </row>
    <row r="14" spans="1:4">
      <c r="A14" s="4" t="s">
        <v>67</v>
      </c>
      <c r="B14" s="5" t="n">
        <v>-2132000</v>
      </c>
      <c r="C14" s="5" t="n">
        <v>-603000</v>
      </c>
    </row>
    <row r="15" spans="1:4">
      <c r="A15" s="4" t="s">
        <v>68</v>
      </c>
      <c r="B15" s="5" t="n">
        <v>-43000</v>
      </c>
      <c r="C15" s="5" t="n">
        <v>4000</v>
      </c>
      <c r="D15" s="5" t="n">
        <v>508000</v>
      </c>
    </row>
    <row r="16" spans="1:4">
      <c r="A16" s="4" t="s">
        <v>69</v>
      </c>
      <c r="B16" s="5" t="n">
        <v>-38509000</v>
      </c>
      <c r="C16" s="5" t="n">
        <v>-39842000</v>
      </c>
      <c r="D16" s="5" t="n">
        <v>-28702000</v>
      </c>
    </row>
    <row r="17" spans="1:4">
      <c r="A17" s="4" t="s">
        <v>70</v>
      </c>
      <c r="B17" s="5" t="n">
        <v>2409000</v>
      </c>
      <c r="C17" s="5" t="n">
        <v>0</v>
      </c>
      <c r="D17" s="5" t="n">
        <v>0</v>
      </c>
    </row>
    <row r="18" spans="1:4">
      <c r="A18" s="4" t="s">
        <v>71</v>
      </c>
      <c r="B18" s="6" t="n">
        <v>-36100000</v>
      </c>
      <c r="C18" s="6" t="n">
        <v>-39842000</v>
      </c>
      <c r="D18" s="6" t="n">
        <v>-28702000</v>
      </c>
    </row>
    <row r="19" spans="1:4">
      <c r="A19" s="4" t="s">
        <v>72</v>
      </c>
      <c r="B19" s="8" t="n">
        <v>-0.17</v>
      </c>
      <c r="C19" s="8" t="n">
        <v>-0.25</v>
      </c>
      <c r="D19" s="8" t="n">
        <v>-0.23</v>
      </c>
    </row>
    <row r="20" spans="1:4">
      <c r="A20" s="4" t="s">
        <v>73</v>
      </c>
      <c r="B20" s="5" t="n">
        <v>208484370</v>
      </c>
      <c r="C20" s="5" t="n">
        <v>162219116</v>
      </c>
      <c r="D20" s="5" t="n">
        <v>122409183</v>
      </c>
    </row>
    <row r="21" spans="1:4">
      <c r="A21" s="3" t="s">
        <v>74</v>
      </c>
    </row>
    <row r="22" spans="1:4">
      <c r="A22" s="4" t="s">
        <v>71</v>
      </c>
      <c r="B22" s="6" t="n">
        <v>-36100000</v>
      </c>
      <c r="C22" s="6" t="n">
        <v>-39842000</v>
      </c>
      <c r="D22" s="6" t="n">
        <v>-28702000</v>
      </c>
    </row>
    <row r="23" spans="1:4">
      <c r="A23" s="4" t="s">
        <v>75</v>
      </c>
      <c r="B23" s="5" t="n">
        <v>18000</v>
      </c>
      <c r="C23" s="5" t="n">
        <v>8000</v>
      </c>
      <c r="D23" s="5" t="n">
        <v>-4000</v>
      </c>
    </row>
    <row r="24" spans="1:4">
      <c r="A24" s="4" t="s">
        <v>76</v>
      </c>
      <c r="B24" s="6" t="n">
        <v>-36082000</v>
      </c>
      <c r="C24" s="6" t="n">
        <v>-39834000</v>
      </c>
      <c r="D24" s="6" t="n">
        <v>-28706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272</v>
      </c>
      <c r="B1" s="2" t="s">
        <v>273</v>
      </c>
      <c r="C1" s="2" t="s">
        <v>274</v>
      </c>
      <c r="D1" s="2" t="s">
        <v>275</v>
      </c>
      <c r="E1" s="2" t="s">
        <v>276</v>
      </c>
      <c r="F1" s="2" t="s">
        <v>277</v>
      </c>
      <c r="G1" s="2" t="s">
        <v>278</v>
      </c>
      <c r="H1" s="2" t="s">
        <v>279</v>
      </c>
      <c r="I1" s="2" t="s">
        <v>280</v>
      </c>
      <c r="J1" s="2" t="s">
        <v>281</v>
      </c>
      <c r="K1" s="2" t="s">
        <v>282</v>
      </c>
      <c r="L1" s="2" t="s">
        <v>283</v>
      </c>
      <c r="M1" s="2" t="s">
        <v>284</v>
      </c>
      <c r="N1" s="2" t="s">
        <v>285</v>
      </c>
      <c r="O1" s="2" t="s">
        <v>274</v>
      </c>
      <c r="P1" s="2" t="s">
        <v>278</v>
      </c>
      <c r="Q1" s="2" t="s">
        <v>282</v>
      </c>
      <c r="R1" s="2" t="s">
        <v>286</v>
      </c>
    </row>
    <row r="2" spans="1:18">
      <c r="A2" s="3" t="s">
        <v>287</v>
      </c>
    </row>
    <row r="3" spans="1:18">
      <c r="A3" s="4" t="s">
        <v>45</v>
      </c>
      <c r="C3" s="6" t="n">
        <v>-311073</v>
      </c>
      <c r="G3" s="6" t="n">
        <v>-274973</v>
      </c>
      <c r="O3" s="6" t="n">
        <v>-311073</v>
      </c>
      <c r="P3" s="6" t="n">
        <v>-274973</v>
      </c>
    </row>
    <row r="4" spans="1:18">
      <c r="A4" s="4" t="s">
        <v>288</v>
      </c>
      <c r="C4" s="5" t="n">
        <v>11300</v>
      </c>
      <c r="G4" s="5" t="n">
        <v>41000</v>
      </c>
      <c r="O4" s="5" t="n">
        <v>11300</v>
      </c>
      <c r="P4" s="5" t="n">
        <v>41000</v>
      </c>
    </row>
    <row r="5" spans="1:18">
      <c r="A5" s="4" t="s">
        <v>289</v>
      </c>
      <c r="C5" s="5" t="n">
        <v>7300</v>
      </c>
      <c r="G5" s="5" t="n">
        <v>19100</v>
      </c>
      <c r="O5" s="5" t="n">
        <v>7300</v>
      </c>
      <c r="P5" s="5" t="n">
        <v>19100</v>
      </c>
    </row>
    <row r="6" spans="1:18">
      <c r="A6" s="4" t="s">
        <v>65</v>
      </c>
      <c r="C6" s="6" t="n">
        <v>-8292</v>
      </c>
      <c r="D6" s="6" t="n">
        <v>-7201</v>
      </c>
      <c r="E6" s="6" t="n">
        <v>-10221</v>
      </c>
      <c r="F6" s="6" t="n">
        <v>-10742</v>
      </c>
      <c r="G6" s="6" t="n">
        <v>-9714</v>
      </c>
      <c r="H6" s="6" t="n">
        <v>-9828</v>
      </c>
      <c r="I6" s="6" t="n">
        <v>-10181</v>
      </c>
      <c r="J6" s="6" t="n">
        <v>-9650</v>
      </c>
      <c r="K6" s="6" t="n">
        <v>-7354</v>
      </c>
      <c r="L6" s="6" t="n">
        <v>-7884</v>
      </c>
      <c r="M6" s="6" t="n">
        <v>-7202</v>
      </c>
      <c r="N6" s="6" t="n">
        <v>-6839</v>
      </c>
      <c r="O6" s="5" t="n">
        <v>-36456</v>
      </c>
      <c r="P6" s="5" t="n">
        <v>-39373</v>
      </c>
      <c r="Q6" s="6" t="n">
        <v>-29279</v>
      </c>
    </row>
    <row r="7" spans="1:18">
      <c r="A7" s="4" t="s">
        <v>120</v>
      </c>
      <c r="O7" s="6" t="n">
        <v>-37267</v>
      </c>
      <c r="P7" s="6" t="n">
        <v>-32949</v>
      </c>
      <c r="Q7" s="6" t="n">
        <v>-24645</v>
      </c>
    </row>
    <row r="8" spans="1:18">
      <c r="A8" s="4" t="s">
        <v>290</v>
      </c>
    </row>
    <row r="9" spans="1:18">
      <c r="A9" s="3" t="s">
        <v>287</v>
      </c>
    </row>
    <row r="10" spans="1:18">
      <c r="A10" s="4" t="s">
        <v>291</v>
      </c>
      <c r="R10" s="6" t="n">
        <v>10000</v>
      </c>
    </row>
    <row r="11" spans="1:18">
      <c r="A11" s="4" t="s">
        <v>292</v>
      </c>
    </row>
    <row r="12" spans="1:18">
      <c r="A12" s="3" t="s">
        <v>287</v>
      </c>
    </row>
    <row r="13" spans="1:18">
      <c r="A13" s="4" t="s">
        <v>293</v>
      </c>
      <c r="O13" s="4" t="s">
        <v>294</v>
      </c>
    </row>
    <row r="14" spans="1:18">
      <c r="A14" s="4" t="s">
        <v>295</v>
      </c>
    </row>
    <row r="15" spans="1:18">
      <c r="A15" s="3" t="s">
        <v>287</v>
      </c>
    </row>
    <row r="16" spans="1:18">
      <c r="A16" s="4" t="s">
        <v>296</v>
      </c>
      <c r="B16" s="5" t="n">
        <v>7</v>
      </c>
    </row>
    <row r="17" spans="1:18">
      <c r="A17" s="4" t="s">
        <v>297</v>
      </c>
    </row>
    <row r="18" spans="1:18">
      <c r="A18" s="3" t="s">
        <v>287</v>
      </c>
    </row>
    <row r="19" spans="1:18">
      <c r="A19" s="4" t="s">
        <v>296</v>
      </c>
      <c r="B19" s="5" t="n">
        <v>2</v>
      </c>
    </row>
    <row r="20" spans="1:18">
      <c r="A20" s="4" t="s">
        <v>298</v>
      </c>
    </row>
    <row r="21" spans="1:18">
      <c r="A21" s="3" t="s">
        <v>287</v>
      </c>
    </row>
    <row r="22" spans="1:18">
      <c r="A22" s="4" t="s">
        <v>296</v>
      </c>
      <c r="B22" s="5" t="n">
        <v>5</v>
      </c>
    </row>
    <row r="23" spans="1:18">
      <c r="A23" s="4" t="s">
        <v>299</v>
      </c>
    </row>
    <row r="24" spans="1:18">
      <c r="A24" s="3" t="s">
        <v>287</v>
      </c>
    </row>
    <row r="25" spans="1:18">
      <c r="A25" s="4" t="s">
        <v>300</v>
      </c>
      <c r="B25" s="4" t="s">
        <v>301</v>
      </c>
    </row>
    <row r="26" spans="1:18">
      <c r="A26" s="4" t="s">
        <v>302</v>
      </c>
    </row>
    <row r="27" spans="1:18">
      <c r="A27" s="3" t="s">
        <v>287</v>
      </c>
    </row>
    <row r="28" spans="1:18">
      <c r="A28" s="4" t="s">
        <v>300</v>
      </c>
      <c r="B28" s="4" t="s">
        <v>3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 customWidth="1" max="7" min="7" width="14"/>
    <col customWidth="1" max="8" min="8" width="14"/>
  </cols>
  <sheetData>
    <row r="1" spans="1:8">
      <c r="A1" s="1" t="s">
        <v>304</v>
      </c>
      <c r="B1" s="2" t="s">
        <v>305</v>
      </c>
      <c r="C1" s="2" t="s">
        <v>2</v>
      </c>
      <c r="D1" s="2" t="s">
        <v>305</v>
      </c>
      <c r="E1" s="2" t="s">
        <v>305</v>
      </c>
      <c r="F1" s="2" t="s">
        <v>2</v>
      </c>
      <c r="G1" s="2" t="s">
        <v>18</v>
      </c>
      <c r="H1" s="2" t="s">
        <v>55</v>
      </c>
    </row>
    <row r="2" spans="1:8">
      <c r="A2" s="3" t="s">
        <v>306</v>
      </c>
    </row>
    <row r="3" spans="1:8">
      <c r="A3" s="4" t="s">
        <v>307</v>
      </c>
      <c r="C3" s="6" t="n">
        <v>3500000</v>
      </c>
      <c r="F3" s="6" t="n">
        <v>3500000</v>
      </c>
      <c r="G3" s="6" t="n">
        <v>15800000</v>
      </c>
    </row>
    <row r="4" spans="1:8">
      <c r="A4" s="4" t="s">
        <v>308</v>
      </c>
      <c r="F4" s="4" t="s">
        <v>309</v>
      </c>
    </row>
    <row r="5" spans="1:8">
      <c r="A5" s="4" t="s">
        <v>310</v>
      </c>
      <c r="C5" s="5" t="n">
        <v>0</v>
      </c>
      <c r="F5" s="6" t="n">
        <v>0</v>
      </c>
      <c r="G5" s="6" t="n">
        <v>2700000</v>
      </c>
    </row>
    <row r="6" spans="1:8">
      <c r="A6" s="4" t="s">
        <v>311</v>
      </c>
      <c r="G6" s="4" t="s">
        <v>312</v>
      </c>
    </row>
    <row r="7" spans="1:8">
      <c r="A7" s="4" t="s">
        <v>313</v>
      </c>
      <c r="F7" s="4" t="s">
        <v>314</v>
      </c>
    </row>
    <row r="8" spans="1:8">
      <c r="A8" s="4" t="s">
        <v>315</v>
      </c>
      <c r="B8" s="6" t="n">
        <v>0</v>
      </c>
    </row>
    <row r="9" spans="1:8">
      <c r="A9" s="4" t="s">
        <v>316</v>
      </c>
      <c r="C9" s="5" t="n">
        <v>2500000</v>
      </c>
      <c r="F9" s="6" t="n">
        <v>2500000</v>
      </c>
      <c r="G9" s="6" t="n">
        <v>8549000</v>
      </c>
    </row>
    <row r="10" spans="1:8">
      <c r="A10" s="4" t="s">
        <v>57</v>
      </c>
      <c r="C10" s="5" t="n">
        <v>83000</v>
      </c>
      <c r="D10" s="6" t="n">
        <v>45000</v>
      </c>
      <c r="F10" s="6" t="n">
        <v>128000</v>
      </c>
      <c r="G10" s="5" t="n">
        <v>0</v>
      </c>
      <c r="H10" s="6" t="n">
        <v>0</v>
      </c>
    </row>
    <row r="11" spans="1:8">
      <c r="A11" s="4" t="s">
        <v>317</v>
      </c>
      <c r="F11" s="4" t="s">
        <v>314</v>
      </c>
    </row>
    <row r="12" spans="1:8">
      <c r="A12" s="4" t="s">
        <v>318</v>
      </c>
    </row>
    <row r="13" spans="1:8">
      <c r="A13" s="3" t="s">
        <v>306</v>
      </c>
    </row>
    <row r="14" spans="1:8">
      <c r="A14" s="4" t="s">
        <v>315</v>
      </c>
      <c r="E14" s="6" t="n">
        <v>0</v>
      </c>
      <c r="F14" s="6" t="n">
        <v>6000000</v>
      </c>
    </row>
    <row r="15" spans="1:8">
      <c r="A15" s="4" t="s">
        <v>316</v>
      </c>
      <c r="C15" s="6" t="n">
        <v>500000</v>
      </c>
      <c r="F15" s="6" t="n">
        <v>500000</v>
      </c>
      <c r="G15" s="6" t="n">
        <v>6500000</v>
      </c>
    </row>
    <row r="16" spans="1:8">
      <c r="A16" s="4" t="s">
        <v>319</v>
      </c>
    </row>
    <row r="17" spans="1:8">
      <c r="A17" s="3" t="s">
        <v>306</v>
      </c>
    </row>
    <row r="18" spans="1:8">
      <c r="A18" s="4" t="s">
        <v>320</v>
      </c>
      <c r="F18" s="4" t="s">
        <v>321</v>
      </c>
    </row>
    <row r="19" spans="1:8">
      <c r="A19" s="4" t="s">
        <v>322</v>
      </c>
      <c r="F19" s="4" t="s">
        <v>323</v>
      </c>
    </row>
    <row r="20" spans="1:8">
      <c r="A20" s="4" t="s">
        <v>324</v>
      </c>
    </row>
    <row r="21" spans="1:8">
      <c r="A21" s="3" t="s">
        <v>306</v>
      </c>
    </row>
    <row r="22" spans="1:8">
      <c r="A22" s="4" t="s">
        <v>320</v>
      </c>
      <c r="F22" s="4" t="s">
        <v>325</v>
      </c>
    </row>
    <row r="23" spans="1:8">
      <c r="A23" s="4" t="s">
        <v>322</v>
      </c>
      <c r="F23" s="4" t="s">
        <v>3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18</v>
      </c>
      <c r="D2" s="2" t="s">
        <v>55</v>
      </c>
    </row>
    <row r="3" spans="1:4">
      <c r="A3" s="4" t="s">
        <v>328</v>
      </c>
    </row>
    <row r="4" spans="1:4">
      <c r="A4" s="3" t="s">
        <v>329</v>
      </c>
    </row>
    <row r="5" spans="1:4">
      <c r="A5" s="4" t="s">
        <v>330</v>
      </c>
      <c r="B5" s="5" t="n">
        <v>96432619</v>
      </c>
      <c r="C5" s="5" t="n">
        <v>77355271</v>
      </c>
      <c r="D5" s="5" t="n">
        <v>49217355</v>
      </c>
    </row>
    <row r="6" spans="1:4">
      <c r="A6" s="4" t="s">
        <v>331</v>
      </c>
    </row>
    <row r="7" spans="1:4">
      <c r="A7" s="3" t="s">
        <v>329</v>
      </c>
    </row>
    <row r="8" spans="1:4">
      <c r="A8" s="4" t="s">
        <v>330</v>
      </c>
      <c r="B8" s="5" t="n">
        <v>28953269</v>
      </c>
      <c r="C8" s="5" t="n">
        <v>21514699</v>
      </c>
      <c r="D8" s="5" t="n">
        <v>1176011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18</v>
      </c>
      <c r="D2" s="2" t="s">
        <v>55</v>
      </c>
    </row>
    <row r="3" spans="1:4">
      <c r="A3" s="3" t="s">
        <v>142</v>
      </c>
    </row>
    <row r="4" spans="1:4">
      <c r="A4" s="4" t="s">
        <v>333</v>
      </c>
      <c r="B4" s="6" t="n">
        <v>1210</v>
      </c>
      <c r="C4" s="6" t="n">
        <v>298</v>
      </c>
    </row>
    <row r="5" spans="1:4">
      <c r="A5" s="3" t="s">
        <v>334</v>
      </c>
    </row>
    <row r="6" spans="1:4">
      <c r="A6" s="4" t="s">
        <v>335</v>
      </c>
      <c r="D6" s="6" t="n">
        <v>3270</v>
      </c>
    </row>
    <row r="7" spans="1:4">
      <c r="A7" s="4" t="s">
        <v>336</v>
      </c>
      <c r="D7" s="5" t="n">
        <v>1069</v>
      </c>
    </row>
    <row r="8" spans="1:4">
      <c r="A8" s="4" t="s">
        <v>337</v>
      </c>
      <c r="B8" s="5" t="n">
        <v>-18</v>
      </c>
      <c r="C8" s="5" t="n">
        <v>-8</v>
      </c>
      <c r="D8" s="5" t="n">
        <v>-4</v>
      </c>
    </row>
    <row r="9" spans="1:4">
      <c r="A9" s="4" t="s">
        <v>338</v>
      </c>
      <c r="B9" s="6" t="n">
        <v>26</v>
      </c>
      <c r="C9" s="5" t="n">
        <v>392</v>
      </c>
    </row>
    <row r="10" spans="1:4">
      <c r="A10" s="4" t="s">
        <v>339</v>
      </c>
      <c r="C10" s="5" t="n">
        <v>40</v>
      </c>
    </row>
    <row r="11" spans="1:4">
      <c r="A11" s="4" t="s">
        <v>340</v>
      </c>
      <c r="C11" s="6" t="n">
        <v>2</v>
      </c>
      <c r="D11" s="5" t="n">
        <v>17</v>
      </c>
    </row>
    <row r="12" spans="1:4">
      <c r="A12" s="4" t="s">
        <v>341</v>
      </c>
      <c r="D12" s="6" t="n">
        <v>3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343</v>
      </c>
      <c r="C1" s="2" t="s">
        <v>55</v>
      </c>
    </row>
    <row r="2" spans="1:3">
      <c r="A2" s="3" t="s">
        <v>344</v>
      </c>
    </row>
    <row r="3" spans="1:3">
      <c r="A3" s="4" t="s">
        <v>345</v>
      </c>
      <c r="C3" s="6" t="n">
        <v>3270000</v>
      </c>
    </row>
    <row r="4" spans="1:3">
      <c r="A4" s="4" t="s">
        <v>346</v>
      </c>
      <c r="C4" s="6" t="n">
        <v>486000</v>
      </c>
    </row>
    <row r="5" spans="1:3">
      <c r="A5" s="4" t="s">
        <v>347</v>
      </c>
      <c r="B5" s="6" t="n">
        <v>795000</v>
      </c>
    </row>
    <row r="6" spans="1:3">
      <c r="A6" s="4" t="s">
        <v>79</v>
      </c>
    </row>
    <row r="7" spans="1:3">
      <c r="A7" s="3" t="s">
        <v>344</v>
      </c>
    </row>
    <row r="8" spans="1:3">
      <c r="A8" s="4" t="s">
        <v>348</v>
      </c>
      <c r="B8" s="5" t="n">
        <v>1049706</v>
      </c>
    </row>
    <row r="9" spans="1:3">
      <c r="A9" s="4" t="s">
        <v>349</v>
      </c>
      <c r="B9" s="4" t="s">
        <v>350</v>
      </c>
    </row>
    <row r="10" spans="1:3">
      <c r="A10" s="4" t="s">
        <v>351</v>
      </c>
      <c r="B10" s="5" t="n">
        <v>4053996</v>
      </c>
    </row>
    <row r="11" spans="1:3">
      <c r="A11" s="4" t="s">
        <v>352</v>
      </c>
      <c r="B11" s="5" t="n">
        <v>5103702</v>
      </c>
    </row>
    <row r="12" spans="1:3">
      <c r="A12" s="4" t="s">
        <v>353</v>
      </c>
      <c r="B12" s="6" t="n">
        <v>0</v>
      </c>
    </row>
    <row r="13" spans="1:3">
      <c r="A13" s="4" t="s">
        <v>354</v>
      </c>
      <c r="B13" s="5" t="n">
        <v>0</v>
      </c>
    </row>
    <row r="14" spans="1:3">
      <c r="A14" s="4" t="s">
        <v>345</v>
      </c>
      <c r="B14" s="6" t="n">
        <v>3300000</v>
      </c>
    </row>
    <row r="15" spans="1:3">
      <c r="A15" s="4" t="s">
        <v>355</v>
      </c>
      <c r="B15" s="8" t="n">
        <v>0.8</v>
      </c>
    </row>
    <row r="16" spans="1:3">
      <c r="A16" s="4" t="s">
        <v>346</v>
      </c>
      <c r="B16" s="6" t="n">
        <v>500000</v>
      </c>
    </row>
    <row r="17" spans="1:3">
      <c r="A17" s="4" t="s">
        <v>356</v>
      </c>
      <c r="B17" s="5" t="n">
        <v>2000000</v>
      </c>
    </row>
    <row r="18" spans="1:3">
      <c r="A18" s="4" t="s">
        <v>347</v>
      </c>
      <c r="B18" s="6" t="n">
        <v>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147</v>
      </c>
    </row>
    <row r="3" spans="1:2">
      <c r="A3" s="4" t="s">
        <v>20</v>
      </c>
      <c r="B3" s="6" t="n">
        <v>3534</v>
      </c>
    </row>
    <row r="4" spans="1:2">
      <c r="A4" s="4" t="s">
        <v>359</v>
      </c>
      <c r="B4" s="5" t="n">
        <v>86</v>
      </c>
    </row>
    <row r="5" spans="1:2">
      <c r="A5" s="4" t="s">
        <v>25</v>
      </c>
      <c r="B5" s="5" t="n">
        <v>2000</v>
      </c>
    </row>
    <row r="6" spans="1:2">
      <c r="A6" s="4" t="s">
        <v>360</v>
      </c>
      <c r="B6" s="5" t="n">
        <v>5620</v>
      </c>
    </row>
    <row r="7" spans="1:2">
      <c r="A7" s="4" t="s">
        <v>361</v>
      </c>
      <c r="B7" s="5" t="n">
        <v>1069</v>
      </c>
    </row>
    <row r="8" spans="1:2">
      <c r="A8" s="4" t="s">
        <v>362</v>
      </c>
      <c r="B8" s="5" t="n">
        <v>795</v>
      </c>
    </row>
    <row r="9" spans="1:2">
      <c r="A9" s="4" t="s">
        <v>363</v>
      </c>
      <c r="B9" s="5" t="n">
        <v>1864</v>
      </c>
    </row>
    <row r="10" spans="1:2">
      <c r="A10" s="4" t="s">
        <v>364</v>
      </c>
      <c r="B10" s="6" t="n">
        <v>37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18</v>
      </c>
      <c r="D1" s="2" t="s">
        <v>343</v>
      </c>
    </row>
    <row r="2" spans="1:4">
      <c r="A2" s="3" t="s">
        <v>366</v>
      </c>
    </row>
    <row r="3" spans="1:4">
      <c r="A3" s="4" t="s">
        <v>26</v>
      </c>
      <c r="B3" s="6" t="n">
        <v>3007</v>
      </c>
      <c r="C3" s="6" t="n">
        <v>3007</v>
      </c>
    </row>
    <row r="4" spans="1:4">
      <c r="A4" s="4" t="s">
        <v>25</v>
      </c>
      <c r="D4" s="6" t="n">
        <v>2000</v>
      </c>
    </row>
    <row r="5" spans="1:4">
      <c r="A5" s="4" t="s">
        <v>367</v>
      </c>
      <c r="B5" s="5" t="n">
        <v>5507</v>
      </c>
      <c r="C5" s="5" t="n">
        <v>11556</v>
      </c>
    </row>
    <row r="6" spans="1:4">
      <c r="A6" s="4" t="s">
        <v>318</v>
      </c>
    </row>
    <row r="7" spans="1:4">
      <c r="A7" s="3" t="s">
        <v>366</v>
      </c>
    </row>
    <row r="8" spans="1:4">
      <c r="A8" s="4" t="s">
        <v>25</v>
      </c>
      <c r="B8" s="5" t="n">
        <v>500</v>
      </c>
      <c r="C8" s="5" t="n">
        <v>6549</v>
      </c>
    </row>
    <row r="9" spans="1:4">
      <c r="A9" s="4" t="s">
        <v>368</v>
      </c>
    </row>
    <row r="10" spans="1:4">
      <c r="A10" s="3" t="s">
        <v>366</v>
      </c>
    </row>
    <row r="11" spans="1:4">
      <c r="A11" s="4" t="s">
        <v>25</v>
      </c>
      <c r="B11" s="6" t="n">
        <v>2000</v>
      </c>
      <c r="C11" s="6" t="n">
        <v>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80"/>
    <col customWidth="1" max="5" min="5" width="14"/>
    <col customWidth="1" max="6" min="6" width="14"/>
  </cols>
  <sheetData>
    <row r="1" spans="1:6">
      <c r="A1" s="1" t="s">
        <v>369</v>
      </c>
      <c r="B1" s="2" t="s">
        <v>305</v>
      </c>
      <c r="C1" s="2" t="s">
        <v>305</v>
      </c>
      <c r="D1" s="2" t="s">
        <v>2</v>
      </c>
      <c r="E1" s="2" t="s">
        <v>18</v>
      </c>
      <c r="F1" s="2" t="s">
        <v>343</v>
      </c>
    </row>
    <row r="2" spans="1:6">
      <c r="A2" s="3" t="s">
        <v>366</v>
      </c>
    </row>
    <row r="3" spans="1:6">
      <c r="A3" s="4" t="s">
        <v>370</v>
      </c>
      <c r="D3" s="4" t="s">
        <v>371</v>
      </c>
    </row>
    <row r="4" spans="1:6">
      <c r="A4" s="4" t="s">
        <v>62</v>
      </c>
      <c r="B4" s="6" t="n">
        <v>0</v>
      </c>
    </row>
    <row r="5" spans="1:6">
      <c r="A5" s="4" t="s">
        <v>372</v>
      </c>
      <c r="F5" s="6" t="n">
        <v>2000000</v>
      </c>
    </row>
    <row r="6" spans="1:6">
      <c r="A6" s="4" t="s">
        <v>316</v>
      </c>
      <c r="D6" s="6" t="n">
        <v>2500000</v>
      </c>
      <c r="E6" s="6" t="n">
        <v>8549000</v>
      </c>
    </row>
    <row r="7" spans="1:6">
      <c r="A7" s="4" t="s">
        <v>368</v>
      </c>
    </row>
    <row r="8" spans="1:6">
      <c r="A8" s="3" t="s">
        <v>366</v>
      </c>
    </row>
    <row r="9" spans="1:6">
      <c r="A9" s="4" t="s">
        <v>62</v>
      </c>
      <c r="C9" s="6" t="n">
        <v>0</v>
      </c>
    </row>
    <row r="10" spans="1:6">
      <c r="A10" s="4" t="s">
        <v>372</v>
      </c>
      <c r="D10" s="5" t="n">
        <v>2000000</v>
      </c>
      <c r="E10" s="5" t="n">
        <v>2000000</v>
      </c>
    </row>
    <row r="11" spans="1:6">
      <c r="A11" s="4" t="s">
        <v>318</v>
      </c>
    </row>
    <row r="12" spans="1:6">
      <c r="A12" s="3" t="s">
        <v>366</v>
      </c>
    </row>
    <row r="13" spans="1:6">
      <c r="A13" s="4" t="s">
        <v>62</v>
      </c>
      <c r="C13" s="6" t="n">
        <v>0</v>
      </c>
      <c r="D13" s="5" t="n">
        <v>6000000</v>
      </c>
    </row>
    <row r="14" spans="1:6">
      <c r="A14" s="4" t="s">
        <v>372</v>
      </c>
      <c r="D14" s="5" t="n">
        <v>500000</v>
      </c>
      <c r="E14" s="5" t="n">
        <v>6549000</v>
      </c>
    </row>
    <row r="15" spans="1:6">
      <c r="A15" s="4" t="s">
        <v>316</v>
      </c>
      <c r="D15" s="6" t="n">
        <v>500000</v>
      </c>
      <c r="E15" s="6" t="n">
        <v>6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18</v>
      </c>
    </row>
    <row r="3" spans="1:3">
      <c r="A3" s="3" t="s">
        <v>374</v>
      </c>
    </row>
    <row r="4" spans="1:3">
      <c r="A4" s="4" t="s">
        <v>375</v>
      </c>
      <c r="B4" s="6" t="n">
        <v>2740</v>
      </c>
      <c r="C4" s="6" t="n">
        <v>17929</v>
      </c>
    </row>
    <row r="5" spans="1:3">
      <c r="A5" s="4" t="s">
        <v>376</v>
      </c>
      <c r="B5" s="5" t="n">
        <v>2739</v>
      </c>
      <c r="C5" s="5" t="n">
        <v>17946</v>
      </c>
    </row>
    <row r="6" spans="1:3">
      <c r="A6" s="4" t="s">
        <v>377</v>
      </c>
      <c r="B6" s="6" t="n">
        <v>-1</v>
      </c>
      <c r="C6" s="6" t="n">
        <v>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18</v>
      </c>
    </row>
    <row r="2" spans="1:3">
      <c r="A2" s="3" t="s">
        <v>379</v>
      </c>
    </row>
    <row r="3" spans="1:3">
      <c r="A3" s="4" t="s">
        <v>21</v>
      </c>
      <c r="B3" s="6" t="n">
        <v>2740</v>
      </c>
      <c r="C3" s="6" t="n">
        <v>17929</v>
      </c>
    </row>
    <row r="4" spans="1:3">
      <c r="A4" s="4" t="s">
        <v>380</v>
      </c>
    </row>
    <row r="5" spans="1:3">
      <c r="A5" s="3" t="s">
        <v>379</v>
      </c>
    </row>
    <row r="6" spans="1:3">
      <c r="A6" s="4" t="s">
        <v>381</v>
      </c>
      <c r="B6" s="5" t="n">
        <v>3517</v>
      </c>
      <c r="C6" s="5" t="n">
        <v>15799</v>
      </c>
    </row>
    <row r="7" spans="1:3">
      <c r="A7" s="4" t="s">
        <v>21</v>
      </c>
      <c r="B7" s="5" t="n">
        <v>2740</v>
      </c>
      <c r="C7" s="5" t="n">
        <v>17929</v>
      </c>
    </row>
    <row r="8" spans="1:3">
      <c r="A8" s="4" t="s">
        <v>382</v>
      </c>
    </row>
    <row r="9" spans="1:3">
      <c r="A9" s="3" t="s">
        <v>379</v>
      </c>
    </row>
    <row r="10" spans="1:3">
      <c r="A10" s="4" t="s">
        <v>381</v>
      </c>
      <c r="B10" s="5" t="n">
        <v>3517</v>
      </c>
      <c r="C10" s="5" t="n">
        <v>15799</v>
      </c>
    </row>
    <row r="11" spans="1:3">
      <c r="A11" s="4" t="s">
        <v>383</v>
      </c>
    </row>
    <row r="12" spans="1:3">
      <c r="A12" s="3" t="s">
        <v>379</v>
      </c>
    </row>
    <row r="13" spans="1:3">
      <c r="A13" s="4" t="s">
        <v>21</v>
      </c>
      <c r="B13" s="6" t="n">
        <v>2740</v>
      </c>
      <c r="C13" s="6" t="n">
        <v>179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8"/>
    <col customWidth="1" max="2" min="2" width="10"/>
    <col customWidth="1" max="3" min="3" width="15"/>
    <col customWidth="1" max="4" min="4" width="22"/>
    <col customWidth="1" max="5" min="5" width="36"/>
    <col customWidth="1" max="6" min="6" width="36"/>
    <col customWidth="1" max="7" min="7" width="50"/>
    <col customWidth="1" max="8" min="8" width="55"/>
    <col customWidth="1" max="9" min="9" width="29"/>
  </cols>
  <sheetData>
    <row r="1" spans="1:9">
      <c r="A1" s="1" t="s">
        <v>77</v>
      </c>
      <c r="B1" s="2" t="s">
        <v>78</v>
      </c>
      <c r="C1" s="2" t="s">
        <v>79</v>
      </c>
      <c r="D1" s="2" t="s">
        <v>80</v>
      </c>
      <c r="E1" s="2" t="s">
        <v>81</v>
      </c>
      <c r="F1" s="2" t="s">
        <v>82</v>
      </c>
      <c r="G1" s="2" t="s">
        <v>83</v>
      </c>
      <c r="H1" s="2" t="s">
        <v>84</v>
      </c>
      <c r="I1" s="2" t="s">
        <v>85</v>
      </c>
    </row>
    <row r="2" spans="1:9">
      <c r="A2" s="4" t="s">
        <v>86</v>
      </c>
      <c r="B2" s="6" t="n">
        <v>47808</v>
      </c>
      <c r="D2" s="6" t="n">
        <v>103</v>
      </c>
      <c r="F2" s="6" t="n">
        <v>254155</v>
      </c>
      <c r="H2" s="6" t="n">
        <v>-21</v>
      </c>
      <c r="I2" s="6" t="n">
        <v>-206429</v>
      </c>
    </row>
    <row r="3" spans="1:9">
      <c r="A3" s="4" t="s">
        <v>87</v>
      </c>
      <c r="D3" s="5" t="n">
        <v>102710286</v>
      </c>
    </row>
    <row r="4" spans="1:9">
      <c r="A4" s="4" t="s">
        <v>71</v>
      </c>
      <c r="B4" s="5" t="n">
        <v>-28702</v>
      </c>
      <c r="I4" s="5" t="n">
        <v>-28702</v>
      </c>
    </row>
    <row r="5" spans="1:9">
      <c r="A5" s="4" t="s">
        <v>88</v>
      </c>
      <c r="B5" s="5" t="n">
        <v>34254</v>
      </c>
      <c r="D5" s="6" t="n">
        <v>51</v>
      </c>
      <c r="F5" s="5" t="n">
        <v>34203</v>
      </c>
    </row>
    <row r="6" spans="1:9">
      <c r="A6" s="4" t="s">
        <v>89</v>
      </c>
      <c r="D6" s="5" t="n">
        <v>51644288</v>
      </c>
    </row>
    <row r="7" spans="1:9">
      <c r="A7" s="4" t="s">
        <v>90</v>
      </c>
      <c r="C7" s="6" t="n">
        <v>3270</v>
      </c>
      <c r="E7" s="6" t="n">
        <v>5</v>
      </c>
      <c r="G7" s="6" t="n">
        <v>3265</v>
      </c>
    </row>
    <row r="8" spans="1:9">
      <c r="A8" s="4" t="s">
        <v>91</v>
      </c>
      <c r="E8" s="5" t="n">
        <v>5103702</v>
      </c>
    </row>
    <row r="9" spans="1:9">
      <c r="A9" s="4" t="s">
        <v>92</v>
      </c>
      <c r="B9" s="5" t="n">
        <v>2032</v>
      </c>
      <c r="F9" s="5" t="n">
        <v>2032</v>
      </c>
    </row>
    <row r="10" spans="1:9">
      <c r="A10" s="4" t="s">
        <v>93</v>
      </c>
      <c r="B10" s="5" t="n">
        <v>0</v>
      </c>
      <c r="D10" s="6" t="n">
        <v>0</v>
      </c>
      <c r="F10" s="5" t="n">
        <v>0</v>
      </c>
    </row>
    <row r="11" spans="1:9">
      <c r="A11" s="4" t="s">
        <v>94</v>
      </c>
      <c r="D11" s="5" t="n">
        <v>100</v>
      </c>
    </row>
    <row r="12" spans="1:9">
      <c r="A12" s="4" t="s">
        <v>75</v>
      </c>
      <c r="B12" s="5" t="n">
        <v>-4</v>
      </c>
      <c r="H12" s="5" t="n">
        <v>-4</v>
      </c>
    </row>
    <row r="13" spans="1:9">
      <c r="A13" s="4" t="s">
        <v>95</v>
      </c>
      <c r="B13" s="5" t="n">
        <v>58658</v>
      </c>
      <c r="D13" s="6" t="n">
        <v>159</v>
      </c>
      <c r="F13" s="5" t="n">
        <v>293655</v>
      </c>
      <c r="H13" s="5" t="n">
        <v>-25</v>
      </c>
      <c r="I13" s="5" t="n">
        <v>-235131</v>
      </c>
    </row>
    <row r="14" spans="1:9">
      <c r="A14" s="4" t="s">
        <v>96</v>
      </c>
      <c r="D14" s="5" t="n">
        <v>159458376</v>
      </c>
    </row>
    <row r="15" spans="1:9">
      <c r="A15" s="4" t="s">
        <v>71</v>
      </c>
      <c r="B15" s="5" t="n">
        <v>-39842</v>
      </c>
      <c r="I15" s="5" t="n">
        <v>-39842</v>
      </c>
    </row>
    <row r="16" spans="1:9">
      <c r="A16" s="4" t="s">
        <v>97</v>
      </c>
      <c r="B16" s="5" t="n">
        <v>1998</v>
      </c>
      <c r="D16" s="6" t="n">
        <v>5</v>
      </c>
      <c r="F16" s="5" t="n">
        <v>1993</v>
      </c>
    </row>
    <row r="17" spans="1:9">
      <c r="A17" s="4" t="s">
        <v>98</v>
      </c>
      <c r="D17" s="5" t="n">
        <v>4155921</v>
      </c>
    </row>
    <row r="18" spans="1:9">
      <c r="A18" s="4" t="s">
        <v>99</v>
      </c>
      <c r="B18" s="5" t="n">
        <v>392</v>
      </c>
      <c r="F18" s="5" t="n">
        <v>392</v>
      </c>
    </row>
    <row r="19" spans="1:9">
      <c r="A19" s="4" t="s">
        <v>92</v>
      </c>
      <c r="B19" s="5" t="n">
        <v>2675</v>
      </c>
      <c r="F19" s="5" t="n">
        <v>2675</v>
      </c>
    </row>
    <row r="20" spans="1:9">
      <c r="A20" s="4" t="s">
        <v>75</v>
      </c>
      <c r="B20" s="5" t="n">
        <v>8</v>
      </c>
      <c r="H20" s="5" t="n">
        <v>8</v>
      </c>
    </row>
    <row r="21" spans="1:9">
      <c r="A21" s="4" t="s">
        <v>100</v>
      </c>
      <c r="B21" s="5" t="n">
        <v>23889</v>
      </c>
      <c r="D21" s="6" t="n">
        <v>164</v>
      </c>
      <c r="F21" s="5" t="n">
        <v>298715</v>
      </c>
      <c r="H21" s="5" t="n">
        <v>-17</v>
      </c>
      <c r="I21" s="5" t="n">
        <v>-274973</v>
      </c>
    </row>
    <row r="22" spans="1:9">
      <c r="A22" s="4" t="s">
        <v>101</v>
      </c>
      <c r="D22" s="5" t="n">
        <v>163614297</v>
      </c>
    </row>
    <row r="23" spans="1:9">
      <c r="A23" s="4" t="s">
        <v>71</v>
      </c>
      <c r="B23" s="5" t="n">
        <v>-36100</v>
      </c>
      <c r="I23" s="5" t="n">
        <v>-36100</v>
      </c>
    </row>
    <row r="24" spans="1:9">
      <c r="A24" s="4" t="s">
        <v>97</v>
      </c>
      <c r="B24" s="5" t="n">
        <v>18810</v>
      </c>
      <c r="D24" s="6" t="n">
        <v>77</v>
      </c>
      <c r="F24" s="5" t="n">
        <v>18733</v>
      </c>
    </row>
    <row r="25" spans="1:9">
      <c r="A25" s="4" t="s">
        <v>98</v>
      </c>
      <c r="D25" s="5" t="n">
        <v>77235208</v>
      </c>
    </row>
    <row r="26" spans="1:9">
      <c r="A26" s="4" t="s">
        <v>99</v>
      </c>
      <c r="B26" s="5" t="n">
        <v>26</v>
      </c>
      <c r="F26" s="5" t="n">
        <v>26</v>
      </c>
    </row>
    <row r="27" spans="1:9">
      <c r="A27" s="4" t="s">
        <v>92</v>
      </c>
      <c r="B27" s="5" t="n">
        <v>2643</v>
      </c>
      <c r="F27" s="5" t="n">
        <v>2643</v>
      </c>
    </row>
    <row r="28" spans="1:9">
      <c r="A28" s="4" t="s">
        <v>93</v>
      </c>
      <c r="B28" s="5" t="n">
        <v>473</v>
      </c>
      <c r="D28" s="6" t="n">
        <v>14</v>
      </c>
      <c r="F28" s="5" t="n">
        <v>459</v>
      </c>
    </row>
    <row r="29" spans="1:9">
      <c r="A29" s="4" t="s">
        <v>94</v>
      </c>
      <c r="D29" s="5" t="n">
        <v>13897428</v>
      </c>
    </row>
    <row r="30" spans="1:9">
      <c r="A30" s="4" t="s">
        <v>75</v>
      </c>
      <c r="B30" s="5" t="n">
        <v>18</v>
      </c>
      <c r="H30" s="5" t="n">
        <v>18</v>
      </c>
    </row>
    <row r="31" spans="1:9">
      <c r="A31" s="4" t="s">
        <v>102</v>
      </c>
      <c r="B31" s="6" t="n">
        <v>9759</v>
      </c>
      <c r="D31" s="6" t="n">
        <v>255</v>
      </c>
      <c r="F31" s="6" t="n">
        <v>320576</v>
      </c>
      <c r="H31" s="6" t="n">
        <v>1</v>
      </c>
      <c r="I31" s="6" t="n">
        <v>-311073</v>
      </c>
    </row>
    <row r="32" spans="1:9">
      <c r="A32" s="4" t="s">
        <v>103</v>
      </c>
      <c r="D32" s="5" t="n">
        <v>2547469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18</v>
      </c>
    </row>
    <row r="3" spans="1:3">
      <c r="A3" s="3" t="s">
        <v>385</v>
      </c>
    </row>
    <row r="4" spans="1:3">
      <c r="A4" s="4" t="s">
        <v>386</v>
      </c>
      <c r="B4" s="6" t="n">
        <v>290</v>
      </c>
      <c r="C4" s="6" t="n">
        <v>565</v>
      </c>
    </row>
    <row r="5" spans="1:3">
      <c r="A5" s="4" t="s">
        <v>387</v>
      </c>
      <c r="B5" s="5" t="n">
        <v>-191</v>
      </c>
      <c r="C5" s="5" t="n">
        <v>-339</v>
      </c>
    </row>
    <row r="6" spans="1:3">
      <c r="A6" s="4" t="s">
        <v>24</v>
      </c>
      <c r="B6" s="6" t="n">
        <v>99</v>
      </c>
      <c r="C6" s="5" t="n">
        <v>226</v>
      </c>
    </row>
    <row r="7" spans="1:3">
      <c r="A7" s="4" t="s">
        <v>319</v>
      </c>
    </row>
    <row r="8" spans="1:3">
      <c r="A8" s="3" t="s">
        <v>385</v>
      </c>
    </row>
    <row r="9" spans="1:3">
      <c r="A9" s="4" t="s">
        <v>388</v>
      </c>
      <c r="B9" s="4" t="s">
        <v>323</v>
      </c>
    </row>
    <row r="10" spans="1:3">
      <c r="A10" s="4" t="s">
        <v>324</v>
      </c>
    </row>
    <row r="11" spans="1:3">
      <c r="A11" s="3" t="s">
        <v>385</v>
      </c>
    </row>
    <row r="12" spans="1:3">
      <c r="A12" s="4" t="s">
        <v>388</v>
      </c>
      <c r="B12" s="4" t="s">
        <v>326</v>
      </c>
    </row>
    <row r="13" spans="1:3">
      <c r="A13" s="4" t="s">
        <v>389</v>
      </c>
    </row>
    <row r="14" spans="1:3">
      <c r="A14" s="3" t="s">
        <v>385</v>
      </c>
    </row>
    <row r="15" spans="1:3">
      <c r="A15" s="4" t="s">
        <v>386</v>
      </c>
      <c r="B15" s="6" t="n">
        <v>239</v>
      </c>
      <c r="C15" s="5" t="n">
        <v>493</v>
      </c>
    </row>
    <row r="16" spans="1:3">
      <c r="A16" s="4" t="s">
        <v>390</v>
      </c>
    </row>
    <row r="17" spans="1:3">
      <c r="A17" s="3" t="s">
        <v>385</v>
      </c>
    </row>
    <row r="18" spans="1:3">
      <c r="A18" s="4" t="s">
        <v>388</v>
      </c>
      <c r="B18" s="4" t="s">
        <v>323</v>
      </c>
    </row>
    <row r="19" spans="1:3">
      <c r="A19" s="4" t="s">
        <v>391</v>
      </c>
    </row>
    <row r="20" spans="1:3">
      <c r="A20" s="3" t="s">
        <v>385</v>
      </c>
    </row>
    <row r="21" spans="1:3">
      <c r="A21" s="4" t="s">
        <v>388</v>
      </c>
      <c r="B21" s="4" t="s">
        <v>326</v>
      </c>
    </row>
    <row r="22" spans="1:3">
      <c r="A22" s="4" t="s">
        <v>392</v>
      </c>
    </row>
    <row r="23" spans="1:3">
      <c r="A23" s="3" t="s">
        <v>385</v>
      </c>
    </row>
    <row r="24" spans="1:3">
      <c r="A24" s="4" t="s">
        <v>388</v>
      </c>
      <c r="B24" s="4" t="s">
        <v>323</v>
      </c>
    </row>
    <row r="25" spans="1:3">
      <c r="A25" s="4" t="s">
        <v>386</v>
      </c>
      <c r="B25" s="6" t="n">
        <v>7</v>
      </c>
      <c r="C25" s="5" t="n">
        <v>16</v>
      </c>
    </row>
    <row r="26" spans="1:3">
      <c r="A26" s="4" t="s">
        <v>393</v>
      </c>
    </row>
    <row r="27" spans="1:3">
      <c r="A27" s="3" t="s">
        <v>385</v>
      </c>
    </row>
    <row r="28" spans="1:3">
      <c r="A28" s="4" t="s">
        <v>388</v>
      </c>
      <c r="B28" s="4" t="s">
        <v>321</v>
      </c>
    </row>
    <row r="29" spans="1:3">
      <c r="A29" s="4" t="s">
        <v>386</v>
      </c>
      <c r="B29" s="6" t="n">
        <v>44</v>
      </c>
      <c r="C29" s="5" t="n">
        <v>44</v>
      </c>
    </row>
    <row r="30" spans="1:3">
      <c r="A30" s="4" t="s">
        <v>394</v>
      </c>
    </row>
    <row r="31" spans="1:3">
      <c r="A31" s="3" t="s">
        <v>385</v>
      </c>
    </row>
    <row r="32" spans="1:3">
      <c r="A32" s="4" t="s">
        <v>388</v>
      </c>
      <c r="B32" s="4" t="s">
        <v>395</v>
      </c>
    </row>
    <row r="33" spans="1:3">
      <c r="A33" s="4" t="s">
        <v>386</v>
      </c>
      <c r="C33" s="6" t="n">
        <v>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96</v>
      </c>
      <c r="B1" s="2" t="s">
        <v>1</v>
      </c>
    </row>
    <row r="2" spans="1:4">
      <c r="B2" s="2" t="s">
        <v>2</v>
      </c>
      <c r="C2" s="2" t="s">
        <v>18</v>
      </c>
      <c r="D2" s="2" t="s">
        <v>55</v>
      </c>
    </row>
    <row r="3" spans="1:4">
      <c r="A3" s="3" t="s">
        <v>385</v>
      </c>
    </row>
    <row r="4" spans="1:4">
      <c r="A4" s="4" t="s">
        <v>397</v>
      </c>
      <c r="B4" s="6" t="n">
        <v>99000</v>
      </c>
      <c r="C4" s="6" t="n">
        <v>146000</v>
      </c>
      <c r="D4" s="6" t="n">
        <v>85000</v>
      </c>
    </row>
    <row r="5" spans="1:4">
      <c r="A5" s="4" t="s">
        <v>398</v>
      </c>
      <c r="B5" s="5" t="n">
        <v>36000</v>
      </c>
      <c r="C5" s="5" t="n">
        <v>6000</v>
      </c>
      <c r="D5" s="6" t="n">
        <v>0</v>
      </c>
    </row>
    <row r="6" spans="1:4">
      <c r="A6" s="4" t="s">
        <v>399</v>
      </c>
      <c r="B6" s="5" t="n">
        <v>40000</v>
      </c>
    </row>
    <row r="7" spans="1:4">
      <c r="A7" s="4" t="s">
        <v>400</v>
      </c>
      <c r="B7" s="5" t="n">
        <v>191000</v>
      </c>
      <c r="C7" s="6" t="n">
        <v>339000</v>
      </c>
    </row>
    <row r="8" spans="1:4">
      <c r="A8" s="4" t="s">
        <v>401</v>
      </c>
      <c r="B8" s="5" t="n">
        <v>8000</v>
      </c>
    </row>
    <row r="9" spans="1:4">
      <c r="A9" s="4" t="s">
        <v>402</v>
      </c>
    </row>
    <row r="10" spans="1:4">
      <c r="A10" s="3" t="s">
        <v>385</v>
      </c>
    </row>
    <row r="11" spans="1:4">
      <c r="A11" s="4" t="s">
        <v>400</v>
      </c>
      <c r="B11" s="6" t="n">
        <v>16000</v>
      </c>
    </row>
    <row r="12" spans="1:4">
      <c r="A12" s="4" t="s">
        <v>319</v>
      </c>
    </row>
    <row r="13" spans="1:4">
      <c r="A13" s="3" t="s">
        <v>385</v>
      </c>
    </row>
    <row r="14" spans="1:4">
      <c r="A14" s="4" t="s">
        <v>388</v>
      </c>
      <c r="B14" s="4" t="s">
        <v>323</v>
      </c>
    </row>
    <row r="15" spans="1:4">
      <c r="A15" s="4" t="s">
        <v>403</v>
      </c>
    </row>
    <row r="16" spans="1:4">
      <c r="A16" s="3" t="s">
        <v>385</v>
      </c>
    </row>
    <row r="17" spans="1:4">
      <c r="A17" s="4" t="s">
        <v>388</v>
      </c>
      <c r="B17" s="4" t="s">
        <v>323</v>
      </c>
    </row>
    <row r="18" spans="1:4">
      <c r="A18" s="4" t="s">
        <v>404</v>
      </c>
      <c r="B18" s="4" t="s">
        <v>405</v>
      </c>
    </row>
    <row r="19" spans="1:4">
      <c r="A19" s="4" t="s">
        <v>324</v>
      </c>
    </row>
    <row r="20" spans="1:4">
      <c r="A20" s="3" t="s">
        <v>385</v>
      </c>
    </row>
    <row r="21" spans="1:4">
      <c r="A21" s="4" t="s">
        <v>388</v>
      </c>
      <c r="B21" s="4" t="s">
        <v>326</v>
      </c>
    </row>
    <row r="22" spans="1:4">
      <c r="A22" s="4" t="s">
        <v>406</v>
      </c>
    </row>
    <row r="23" spans="1:4">
      <c r="A23" s="3" t="s">
        <v>385</v>
      </c>
    </row>
    <row r="24" spans="1:4">
      <c r="A24" s="4" t="s">
        <v>388</v>
      </c>
      <c r="B24" s="4" t="s">
        <v>326</v>
      </c>
    </row>
    <row r="25" spans="1:4">
      <c r="A25" s="4" t="s">
        <v>404</v>
      </c>
      <c r="B25" s="4" t="s">
        <v>4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274</v>
      </c>
    </row>
    <row r="2" spans="1:2">
      <c r="A2" s="3" t="s">
        <v>409</v>
      </c>
    </row>
    <row r="3" spans="1:2">
      <c r="A3" s="5" t="n">
        <v>2017</v>
      </c>
      <c r="B3" s="6" t="n">
        <v>10</v>
      </c>
    </row>
    <row r="4" spans="1:2">
      <c r="A4" s="5" t="n">
        <v>2018</v>
      </c>
      <c r="B4" s="5" t="n">
        <v>10</v>
      </c>
    </row>
    <row r="5" spans="1:2">
      <c r="A5" s="5" t="n">
        <v>2019</v>
      </c>
      <c r="B5" s="5" t="n">
        <v>9</v>
      </c>
    </row>
    <row r="6" spans="1:2">
      <c r="A6" s="4" t="s">
        <v>78</v>
      </c>
      <c r="B6" s="6" t="n">
        <v>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0</v>
      </c>
      <c r="B1" s="2" t="s">
        <v>2</v>
      </c>
      <c r="C1" s="2" t="s">
        <v>18</v>
      </c>
    </row>
    <row r="2" spans="1:3">
      <c r="A2" s="3" t="s">
        <v>162</v>
      </c>
    </row>
    <row r="3" spans="1:3">
      <c r="A3" s="4" t="s">
        <v>411</v>
      </c>
      <c r="B3" s="6" t="n">
        <v>1401</v>
      </c>
      <c r="C3" s="6" t="n">
        <v>7898</v>
      </c>
    </row>
    <row r="4" spans="1:3">
      <c r="A4" s="4" t="s">
        <v>412</v>
      </c>
      <c r="B4" s="5" t="n">
        <v>248</v>
      </c>
    </row>
    <row r="5" spans="1:3">
      <c r="A5" s="4" t="s">
        <v>413</v>
      </c>
      <c r="B5" s="5" t="n">
        <v>325</v>
      </c>
      <c r="C5" s="5" t="n">
        <v>254</v>
      </c>
    </row>
    <row r="6" spans="1:3">
      <c r="A6" s="4" t="s">
        <v>414</v>
      </c>
      <c r="B6" s="6" t="n">
        <v>1974</v>
      </c>
      <c r="C6" s="6" t="n">
        <v>81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5</v>
      </c>
      <c r="B1" s="2" t="s">
        <v>1</v>
      </c>
    </row>
    <row r="2" spans="1:10">
      <c r="B2" s="2" t="s">
        <v>2</v>
      </c>
      <c r="C2" s="2" t="s">
        <v>18</v>
      </c>
      <c r="D2" s="2" t="s">
        <v>416</v>
      </c>
      <c r="E2" s="2" t="s">
        <v>417</v>
      </c>
      <c r="F2" s="2" t="s">
        <v>418</v>
      </c>
      <c r="G2" s="2" t="s">
        <v>419</v>
      </c>
      <c r="H2" s="2" t="s">
        <v>420</v>
      </c>
      <c r="I2" s="2" t="s">
        <v>421</v>
      </c>
      <c r="J2" s="2" t="s">
        <v>422</v>
      </c>
    </row>
    <row r="3" spans="1:10">
      <c r="A3" s="3" t="s">
        <v>423</v>
      </c>
    </row>
    <row r="4" spans="1:10">
      <c r="A4" s="4" t="s">
        <v>424</v>
      </c>
      <c r="B4" s="6" t="n">
        <v>3833000</v>
      </c>
    </row>
    <row r="5" spans="1:10">
      <c r="A5" s="4" t="s">
        <v>425</v>
      </c>
      <c r="B5" s="4" t="s">
        <v>426</v>
      </c>
    </row>
    <row r="6" spans="1:10">
      <c r="A6" s="4" t="s">
        <v>427</v>
      </c>
      <c r="C6" s="4" t="s">
        <v>428</v>
      </c>
    </row>
    <row r="7" spans="1:10">
      <c r="A7" s="4" t="s">
        <v>429</v>
      </c>
      <c r="C7" s="4" t="s">
        <v>430</v>
      </c>
    </row>
    <row r="8" spans="1:10">
      <c r="A8" s="4" t="s">
        <v>431</v>
      </c>
      <c r="B8" s="4" t="s">
        <v>432</v>
      </c>
    </row>
    <row r="9" spans="1:10">
      <c r="A9" s="4" t="s">
        <v>433</v>
      </c>
      <c r="C9" s="6" t="n">
        <v>712500</v>
      </c>
    </row>
    <row r="10" spans="1:10">
      <c r="A10" s="4" t="s">
        <v>434</v>
      </c>
      <c r="B10" s="4" t="s">
        <v>435</v>
      </c>
    </row>
    <row r="11" spans="1:10">
      <c r="A11" s="4" t="s">
        <v>436</v>
      </c>
      <c r="B11" s="5" t="n">
        <v>80656302</v>
      </c>
      <c r="F11" s="5" t="n">
        <v>28274910</v>
      </c>
      <c r="J11" s="5" t="n">
        <v>22011265</v>
      </c>
    </row>
    <row r="12" spans="1:10">
      <c r="A12" s="4" t="s">
        <v>437</v>
      </c>
      <c r="F12" s="8" t="n">
        <v>0.42</v>
      </c>
      <c r="J12" s="8" t="n">
        <v>0.75</v>
      </c>
    </row>
    <row r="13" spans="1:10">
      <c r="A13" s="4" t="s">
        <v>438</v>
      </c>
    </row>
    <row r="14" spans="1:10">
      <c r="A14" s="3" t="s">
        <v>423</v>
      </c>
    </row>
    <row r="15" spans="1:10">
      <c r="A15" s="4" t="s">
        <v>436</v>
      </c>
      <c r="H15" s="5" t="n">
        <v>1524390</v>
      </c>
    </row>
    <row r="16" spans="1:10">
      <c r="A16" s="4" t="s">
        <v>437</v>
      </c>
      <c r="H16" s="8" t="n">
        <v>0.41</v>
      </c>
    </row>
    <row r="17" spans="1:10">
      <c r="A17" s="4" t="s">
        <v>439</v>
      </c>
      <c r="B17" s="4" t="s">
        <v>326</v>
      </c>
    </row>
    <row r="18" spans="1:10">
      <c r="A18" s="4" t="s">
        <v>440</v>
      </c>
      <c r="B18" s="4" t="s">
        <v>441</v>
      </c>
    </row>
    <row r="19" spans="1:10">
      <c r="A19" s="4" t="s">
        <v>442</v>
      </c>
      <c r="B19" s="4" t="s">
        <v>443</v>
      </c>
    </row>
    <row r="20" spans="1:10">
      <c r="A20" s="4" t="s">
        <v>444</v>
      </c>
      <c r="B20" s="4" t="s">
        <v>445</v>
      </c>
    </row>
    <row r="21" spans="1:10">
      <c r="A21" s="4" t="s">
        <v>446</v>
      </c>
      <c r="B21" s="6" t="n">
        <v>400000</v>
      </c>
    </row>
    <row r="22" spans="1:10">
      <c r="A22" s="4" t="s">
        <v>447</v>
      </c>
    </row>
    <row r="23" spans="1:10">
      <c r="A23" s="3" t="s">
        <v>423</v>
      </c>
    </row>
    <row r="24" spans="1:10">
      <c r="A24" s="4" t="s">
        <v>448</v>
      </c>
      <c r="C24" s="4" t="s">
        <v>428</v>
      </c>
    </row>
    <row r="25" spans="1:10">
      <c r="A25" s="4" t="s">
        <v>449</v>
      </c>
    </row>
    <row r="26" spans="1:10">
      <c r="A26" s="3" t="s">
        <v>423</v>
      </c>
    </row>
    <row r="27" spans="1:10">
      <c r="A27" s="4" t="s">
        <v>436</v>
      </c>
      <c r="G27" s="5" t="n">
        <v>2272727</v>
      </c>
    </row>
    <row r="28" spans="1:10">
      <c r="A28" s="4" t="s">
        <v>437</v>
      </c>
      <c r="G28" s="7" t="n">
        <v>0.275</v>
      </c>
    </row>
    <row r="29" spans="1:10">
      <c r="A29" s="4" t="s">
        <v>290</v>
      </c>
    </row>
    <row r="30" spans="1:10">
      <c r="A30" s="3" t="s">
        <v>423</v>
      </c>
    </row>
    <row r="31" spans="1:10">
      <c r="A31" s="4" t="s">
        <v>450</v>
      </c>
      <c r="C31" s="6" t="n">
        <v>15000000</v>
      </c>
    </row>
    <row r="32" spans="1:10">
      <c r="A32" s="4" t="s">
        <v>291</v>
      </c>
      <c r="E32" s="6" t="n">
        <v>10000000</v>
      </c>
    </row>
    <row r="33" spans="1:10">
      <c r="A33" s="4" t="s">
        <v>451</v>
      </c>
      <c r="C33" s="4" t="s">
        <v>452</v>
      </c>
    </row>
    <row r="34" spans="1:10">
      <c r="A34" s="4" t="s">
        <v>453</v>
      </c>
      <c r="C34" s="4" t="s">
        <v>454</v>
      </c>
    </row>
    <row r="35" spans="1:10">
      <c r="A35" s="4" t="s">
        <v>455</v>
      </c>
      <c r="B35" s="5" t="n">
        <v>0</v>
      </c>
    </row>
    <row r="36" spans="1:10">
      <c r="A36" s="4" t="s">
        <v>456</v>
      </c>
      <c r="B36" s="5" t="n">
        <v>225000</v>
      </c>
    </row>
    <row r="37" spans="1:10">
      <c r="A37" s="4" t="s">
        <v>457</v>
      </c>
      <c r="B37" s="6" t="n">
        <v>25000</v>
      </c>
    </row>
    <row r="38" spans="1:10">
      <c r="A38" s="4" t="s">
        <v>458</v>
      </c>
    </row>
    <row r="39" spans="1:10">
      <c r="A39" s="3" t="s">
        <v>423</v>
      </c>
    </row>
    <row r="40" spans="1:10">
      <c r="A40" s="4" t="s">
        <v>424</v>
      </c>
      <c r="I40" s="6" t="n">
        <v>5000000</v>
      </c>
    </row>
    <row r="41" spans="1:10">
      <c r="A41" s="4" t="s">
        <v>459</v>
      </c>
    </row>
    <row r="42" spans="1:10">
      <c r="A42" s="3" t="s">
        <v>423</v>
      </c>
    </row>
    <row r="43" spans="1:10">
      <c r="A43" s="4" t="s">
        <v>424</v>
      </c>
      <c r="H43" s="6" t="n">
        <v>10000000</v>
      </c>
    </row>
    <row r="44" spans="1:10">
      <c r="A44" s="4" t="s">
        <v>291</v>
      </c>
      <c r="D44" s="6" t="n">
        <v>1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18</v>
      </c>
    </row>
    <row r="2" spans="1:3">
      <c r="A2" s="3" t="s">
        <v>423</v>
      </c>
    </row>
    <row r="3" spans="1:3">
      <c r="A3" s="4" t="s">
        <v>461</v>
      </c>
      <c r="B3" s="6" t="n">
        <v>1548</v>
      </c>
      <c r="C3" s="6" t="n">
        <v>10991</v>
      </c>
    </row>
    <row r="4" spans="1:3">
      <c r="A4" s="4" t="s">
        <v>462</v>
      </c>
      <c r="B4" s="5" t="n">
        <v>2285</v>
      </c>
      <c r="C4" s="5" t="n">
        <v>3726</v>
      </c>
    </row>
    <row r="5" spans="1:3">
      <c r="A5" s="4" t="s">
        <v>463</v>
      </c>
    </row>
    <row r="6" spans="1:3">
      <c r="A6" s="3" t="s">
        <v>423</v>
      </c>
    </row>
    <row r="7" spans="1:3">
      <c r="A7" s="4" t="s">
        <v>464</v>
      </c>
      <c r="C7" s="5" t="n">
        <v>10000</v>
      </c>
    </row>
    <row r="8" spans="1:3">
      <c r="A8" s="4" t="s">
        <v>465</v>
      </c>
      <c r="B8" s="5" t="n">
        <v>1521</v>
      </c>
      <c r="C8" s="5" t="n">
        <v>874</v>
      </c>
    </row>
    <row r="9" spans="1:3">
      <c r="A9" s="4" t="s">
        <v>466</v>
      </c>
      <c r="B9" s="5" t="n">
        <v>27</v>
      </c>
      <c r="C9" s="5" t="n">
        <v>117</v>
      </c>
    </row>
    <row r="10" spans="1:3">
      <c r="A10" s="4" t="s">
        <v>467</v>
      </c>
    </row>
    <row r="11" spans="1:3">
      <c r="A11" s="3" t="s">
        <v>423</v>
      </c>
    </row>
    <row r="12" spans="1:3">
      <c r="A12" s="4" t="s">
        <v>465</v>
      </c>
      <c r="B12" s="5" t="n">
        <v>2538</v>
      </c>
      <c r="C12" s="5" t="n">
        <v>4839</v>
      </c>
    </row>
    <row r="13" spans="1:3">
      <c r="A13" s="4" t="s">
        <v>468</v>
      </c>
      <c r="B13" s="5" t="n">
        <v>-180</v>
      </c>
      <c r="C13" s="5" t="n">
        <v>-776</v>
      </c>
    </row>
    <row r="14" spans="1:3">
      <c r="A14" s="4" t="s">
        <v>469</v>
      </c>
      <c r="B14" s="6" t="n">
        <v>-73</v>
      </c>
      <c r="C14" s="6" t="n">
        <v>-3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0</v>
      </c>
      <c r="B1" s="2" t="s">
        <v>2</v>
      </c>
      <c r="C1" s="2" t="s">
        <v>18</v>
      </c>
    </row>
    <row r="2" spans="1:3">
      <c r="A2" s="3" t="s">
        <v>165</v>
      </c>
    </row>
    <row r="3" spans="1:3">
      <c r="A3" s="5" t="n">
        <v>2017</v>
      </c>
      <c r="B3" s="6" t="n">
        <v>1776</v>
      </c>
    </row>
    <row r="4" spans="1:3">
      <c r="A4" s="5" t="n">
        <v>2018</v>
      </c>
      <c r="B4" s="5" t="n">
        <v>1776</v>
      </c>
    </row>
    <row r="5" spans="1:3">
      <c r="A5" s="5" t="n">
        <v>2019</v>
      </c>
      <c r="B5" s="5" t="n">
        <v>865</v>
      </c>
    </row>
    <row r="6" spans="1:3">
      <c r="A6" s="4" t="s">
        <v>471</v>
      </c>
      <c r="B6" s="5" t="n">
        <v>4417</v>
      </c>
    </row>
    <row r="7" spans="1:3">
      <c r="A7" s="4" t="s">
        <v>472</v>
      </c>
      <c r="B7" s="5" t="n">
        <v>-331</v>
      </c>
    </row>
    <row r="8" spans="1:3">
      <c r="A8" s="4" t="s">
        <v>473</v>
      </c>
      <c r="B8" s="5" t="n">
        <v>-253</v>
      </c>
    </row>
    <row r="9" spans="1:3">
      <c r="A9" s="4" t="s">
        <v>474</v>
      </c>
      <c r="B9" s="5" t="n">
        <v>3833</v>
      </c>
    </row>
    <row r="10" spans="1:3">
      <c r="A10" s="4" t="s">
        <v>475</v>
      </c>
      <c r="B10" s="5" t="n">
        <v>-1548</v>
      </c>
      <c r="C10" s="6" t="n">
        <v>-10991</v>
      </c>
    </row>
    <row r="11" spans="1:3">
      <c r="A11" s="4" t="s">
        <v>476</v>
      </c>
      <c r="B11" s="6" t="n">
        <v>2285</v>
      </c>
      <c r="C11" s="6" t="n">
        <v>37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80"/>
    <col customWidth="1" max="7" min="7" width="14"/>
    <col customWidth="1" max="8" min="8" width="16"/>
    <col customWidth="1" max="9" min="9" width="14"/>
    <col customWidth="1" max="10" min="10" width="14"/>
    <col customWidth="1" max="11" min="11" width="14"/>
    <col customWidth="1" max="12" min="12" width="14"/>
  </cols>
  <sheetData>
    <row r="1" spans="1:12">
      <c r="A1" s="1" t="s">
        <v>477</v>
      </c>
      <c r="B1" s="2" t="s">
        <v>478</v>
      </c>
      <c r="F1" s="2" t="s">
        <v>1</v>
      </c>
      <c r="H1" s="2" t="s">
        <v>479</v>
      </c>
    </row>
    <row r="2" spans="1:12">
      <c r="B2" s="2" t="s">
        <v>418</v>
      </c>
      <c r="C2" s="2" t="s">
        <v>480</v>
      </c>
      <c r="D2" s="2" t="s">
        <v>422</v>
      </c>
      <c r="E2" s="2" t="s">
        <v>481</v>
      </c>
      <c r="F2" s="2" t="s">
        <v>2</v>
      </c>
      <c r="G2" s="2" t="s">
        <v>55</v>
      </c>
      <c r="H2" s="2" t="s">
        <v>2</v>
      </c>
      <c r="I2" s="2" t="s">
        <v>419</v>
      </c>
      <c r="J2" s="2" t="s">
        <v>18</v>
      </c>
      <c r="K2" s="2" t="s">
        <v>420</v>
      </c>
      <c r="L2" s="2" t="s">
        <v>482</v>
      </c>
    </row>
    <row r="3" spans="1:12">
      <c r="A3" s="3" t="s">
        <v>483</v>
      </c>
    </row>
    <row r="4" spans="1:12">
      <c r="A4" s="4" t="s">
        <v>51</v>
      </c>
      <c r="F4" s="5" t="n">
        <v>500000000</v>
      </c>
      <c r="H4" s="5" t="n">
        <v>500000000</v>
      </c>
      <c r="J4" s="5" t="n">
        <v>500000000</v>
      </c>
    </row>
    <row r="5" spans="1:12">
      <c r="A5" s="4" t="s">
        <v>50</v>
      </c>
      <c r="F5" s="7" t="n">
        <v>0.001</v>
      </c>
      <c r="H5" s="7" t="n">
        <v>0.001</v>
      </c>
      <c r="J5" s="7" t="n">
        <v>0.001</v>
      </c>
    </row>
    <row r="6" spans="1:12">
      <c r="A6" s="4" t="s">
        <v>484</v>
      </c>
      <c r="F6" s="5" t="n">
        <v>1000000</v>
      </c>
      <c r="H6" s="5" t="n">
        <v>1000000</v>
      </c>
    </row>
    <row r="7" spans="1:12">
      <c r="A7" s="4" t="s">
        <v>485</v>
      </c>
      <c r="F7" s="7" t="n">
        <v>0.001</v>
      </c>
      <c r="H7" s="7" t="n">
        <v>0.001</v>
      </c>
    </row>
    <row r="8" spans="1:12">
      <c r="A8" s="4" t="s">
        <v>53</v>
      </c>
      <c r="F8" s="5" t="n">
        <v>254746933</v>
      </c>
      <c r="H8" s="5" t="n">
        <v>254746933</v>
      </c>
      <c r="J8" s="5" t="n">
        <v>163614297</v>
      </c>
    </row>
    <row r="9" spans="1:12">
      <c r="A9" s="4" t="s">
        <v>486</v>
      </c>
      <c r="F9" s="5" t="n">
        <v>0</v>
      </c>
      <c r="H9" s="5" t="n">
        <v>0</v>
      </c>
    </row>
    <row r="10" spans="1:12">
      <c r="A10" s="4" t="s">
        <v>487</v>
      </c>
      <c r="B10" s="6" t="n">
        <v>8000000</v>
      </c>
      <c r="D10" s="6" t="n">
        <v>21000000</v>
      </c>
      <c r="H10" s="6" t="n">
        <v>29400000</v>
      </c>
    </row>
    <row r="11" spans="1:12">
      <c r="A11" s="4" t="s">
        <v>52</v>
      </c>
      <c r="B11" s="5" t="n">
        <v>29090910</v>
      </c>
      <c r="D11" s="5" t="n">
        <v>30941102</v>
      </c>
      <c r="H11" s="5" t="n">
        <v>73003405</v>
      </c>
    </row>
    <row r="12" spans="1:12">
      <c r="A12" s="4" t="s">
        <v>488</v>
      </c>
      <c r="F12" s="4" t="s">
        <v>489</v>
      </c>
    </row>
    <row r="13" spans="1:12">
      <c r="A13" s="4" t="s">
        <v>490</v>
      </c>
      <c r="B13" s="5" t="n">
        <v>1</v>
      </c>
    </row>
    <row r="14" spans="1:12">
      <c r="A14" s="4" t="s">
        <v>491</v>
      </c>
      <c r="B14" s="5" t="n">
        <v>1</v>
      </c>
    </row>
    <row r="15" spans="1:12">
      <c r="A15" s="4" t="s">
        <v>492</v>
      </c>
      <c r="B15" s="6" t="n">
        <v>7300000</v>
      </c>
      <c r="D15" s="6" t="n">
        <v>19700000</v>
      </c>
      <c r="H15" s="6" t="n">
        <v>28100000</v>
      </c>
    </row>
    <row r="16" spans="1:12">
      <c r="A16" s="4" t="s">
        <v>493</v>
      </c>
      <c r="B16" s="5" t="n">
        <v>816000</v>
      </c>
    </row>
    <row r="17" spans="1:12">
      <c r="A17" s="4" t="s">
        <v>494</v>
      </c>
      <c r="B17" s="6" t="n">
        <v>400000</v>
      </c>
      <c r="F17" s="6" t="n">
        <v>473000</v>
      </c>
      <c r="G17" s="6" t="n">
        <v>6148000</v>
      </c>
    </row>
    <row r="18" spans="1:12">
      <c r="A18" s="4" t="s">
        <v>437</v>
      </c>
      <c r="B18" s="8" t="n">
        <v>0.42</v>
      </c>
      <c r="D18" s="8" t="n">
        <v>0.75</v>
      </c>
    </row>
    <row r="19" spans="1:12">
      <c r="A19" s="4" t="s">
        <v>436</v>
      </c>
      <c r="B19" s="5" t="n">
        <v>28274910</v>
      </c>
      <c r="D19" s="5" t="n">
        <v>22011265</v>
      </c>
      <c r="F19" s="5" t="n">
        <v>80656302</v>
      </c>
      <c r="H19" s="5" t="n">
        <v>80656302</v>
      </c>
    </row>
    <row r="20" spans="1:12">
      <c r="A20" s="4" t="s">
        <v>495</v>
      </c>
      <c r="B20" s="4" t="s">
        <v>496</v>
      </c>
    </row>
    <row r="21" spans="1:12">
      <c r="A21" s="4" t="s">
        <v>497</v>
      </c>
      <c r="D21" s="5" t="n">
        <v>13081428</v>
      </c>
    </row>
    <row r="22" spans="1:12">
      <c r="A22" s="4" t="s">
        <v>498</v>
      </c>
      <c r="D22" s="4" t="s">
        <v>499</v>
      </c>
    </row>
    <row r="23" spans="1:12">
      <c r="A23" s="4" t="s">
        <v>500</v>
      </c>
      <c r="H23" s="8" t="n">
        <v>0.4</v>
      </c>
    </row>
    <row r="24" spans="1:12">
      <c r="A24" s="4" t="s">
        <v>501</v>
      </c>
      <c r="H24" s="6" t="n">
        <v>18000000</v>
      </c>
    </row>
    <row r="25" spans="1:12">
      <c r="A25" s="4" t="s">
        <v>438</v>
      </c>
    </row>
    <row r="26" spans="1:12">
      <c r="A26" s="3" t="s">
        <v>483</v>
      </c>
    </row>
    <row r="27" spans="1:12">
      <c r="A27" s="4" t="s">
        <v>437</v>
      </c>
      <c r="K27" s="8" t="n">
        <v>0.41</v>
      </c>
    </row>
    <row r="28" spans="1:12">
      <c r="A28" s="4" t="s">
        <v>436</v>
      </c>
      <c r="K28" s="5" t="n">
        <v>1524390</v>
      </c>
    </row>
    <row r="29" spans="1:12">
      <c r="A29" s="4" t="s">
        <v>498</v>
      </c>
      <c r="F29" s="4" t="s">
        <v>502</v>
      </c>
    </row>
    <row r="30" spans="1:12">
      <c r="A30" s="4" t="s">
        <v>449</v>
      </c>
    </row>
    <row r="31" spans="1:12">
      <c r="A31" s="3" t="s">
        <v>483</v>
      </c>
    </row>
    <row r="32" spans="1:12">
      <c r="A32" s="4" t="s">
        <v>437</v>
      </c>
      <c r="I32" s="7" t="n">
        <v>0.275</v>
      </c>
    </row>
    <row r="33" spans="1:12">
      <c r="A33" s="4" t="s">
        <v>436</v>
      </c>
      <c r="I33" s="5" t="n">
        <v>2272727</v>
      </c>
    </row>
    <row r="34" spans="1:12">
      <c r="A34" s="4" t="s">
        <v>503</v>
      </c>
    </row>
    <row r="35" spans="1:12">
      <c r="A35" s="3" t="s">
        <v>483</v>
      </c>
    </row>
    <row r="36" spans="1:12">
      <c r="A36" s="4" t="s">
        <v>504</v>
      </c>
      <c r="L36" s="5" t="n">
        <v>3839400</v>
      </c>
    </row>
    <row r="37" spans="1:12">
      <c r="A37" s="4" t="s">
        <v>505</v>
      </c>
    </row>
    <row r="38" spans="1:12">
      <c r="A38" s="3" t="s">
        <v>483</v>
      </c>
    </row>
    <row r="39" spans="1:12">
      <c r="A39" s="4" t="s">
        <v>504</v>
      </c>
      <c r="L39" s="5" t="n">
        <v>8638650</v>
      </c>
    </row>
    <row r="40" spans="1:12">
      <c r="A40" s="4" t="s">
        <v>506</v>
      </c>
    </row>
    <row r="41" spans="1:12">
      <c r="A41" s="3" t="s">
        <v>483</v>
      </c>
    </row>
    <row r="42" spans="1:12">
      <c r="A42" s="4" t="s">
        <v>504</v>
      </c>
      <c r="L42" s="5" t="n">
        <v>12478050</v>
      </c>
    </row>
    <row r="43" spans="1:12">
      <c r="A43" s="4" t="s">
        <v>324</v>
      </c>
    </row>
    <row r="44" spans="1:12">
      <c r="A44" s="3" t="s">
        <v>483</v>
      </c>
    </row>
    <row r="45" spans="1:12">
      <c r="A45" s="4" t="s">
        <v>507</v>
      </c>
      <c r="C45" s="6" t="n">
        <v>30000000</v>
      </c>
      <c r="E45" s="6" t="n">
        <v>30000000</v>
      </c>
    </row>
    <row r="46" spans="1:12">
      <c r="A46" s="4" t="s">
        <v>508</v>
      </c>
    </row>
    <row r="47" spans="1:12">
      <c r="A47" s="3" t="s">
        <v>483</v>
      </c>
    </row>
    <row r="48" spans="1:12">
      <c r="A48" s="4" t="s">
        <v>488</v>
      </c>
      <c r="F48" s="4" t="s">
        <v>509</v>
      </c>
    </row>
    <row r="49" spans="1:12">
      <c r="A49" s="4" t="s">
        <v>494</v>
      </c>
      <c r="D49" s="6" t="n">
        <v>100000</v>
      </c>
    </row>
    <row r="50" spans="1:12">
      <c r="A50" s="4" t="s">
        <v>80</v>
      </c>
    </row>
    <row r="51" spans="1:12">
      <c r="A51" s="3" t="s">
        <v>483</v>
      </c>
    </row>
    <row r="52" spans="1:12">
      <c r="A52" s="4" t="s">
        <v>493</v>
      </c>
      <c r="F52" s="5" t="n">
        <v>13897428</v>
      </c>
      <c r="G52" s="5" t="n">
        <v>100</v>
      </c>
    </row>
    <row r="53" spans="1:12">
      <c r="A53" s="4" t="s">
        <v>510</v>
      </c>
    </row>
    <row r="54" spans="1:12">
      <c r="A54" s="3" t="s">
        <v>483</v>
      </c>
    </row>
    <row r="55" spans="1:12">
      <c r="A55" s="4" t="s">
        <v>493</v>
      </c>
      <c r="F55" s="5" t="n">
        <v>816000</v>
      </c>
    </row>
    <row r="56" spans="1:12">
      <c r="A56" s="4" t="s">
        <v>437</v>
      </c>
      <c r="F56" s="8" t="n">
        <v>0.42</v>
      </c>
      <c r="H56" s="8" t="n">
        <v>0.42</v>
      </c>
    </row>
    <row r="57" spans="1:12">
      <c r="A57" s="4" t="s">
        <v>511</v>
      </c>
    </row>
    <row r="58" spans="1:12">
      <c r="A58" s="3" t="s">
        <v>483</v>
      </c>
    </row>
    <row r="59" spans="1:12">
      <c r="A59" s="4" t="s">
        <v>493</v>
      </c>
      <c r="F59" s="5" t="n">
        <v>13081428</v>
      </c>
    </row>
    <row r="60" spans="1:12">
      <c r="A60" s="4" t="s">
        <v>437</v>
      </c>
      <c r="F60" s="8" t="n">
        <v>0.01</v>
      </c>
      <c r="H60" s="8" t="n">
        <v>0.01</v>
      </c>
    </row>
    <row r="61" spans="1:12">
      <c r="A61" s="4" t="s">
        <v>512</v>
      </c>
    </row>
    <row r="62" spans="1:12">
      <c r="A62" s="3" t="s">
        <v>483</v>
      </c>
    </row>
    <row r="63" spans="1:12">
      <c r="A63" s="4" t="s">
        <v>52</v>
      </c>
      <c r="D63" s="5" t="n">
        <v>30941102</v>
      </c>
    </row>
    <row r="64" spans="1:12">
      <c r="A64" s="4" t="s">
        <v>491</v>
      </c>
      <c r="D64" s="9" t="n">
        <v>0.5</v>
      </c>
    </row>
    <row r="65" spans="1:12">
      <c r="A65" s="4" t="s">
        <v>513</v>
      </c>
    </row>
    <row r="66" spans="1:12">
      <c r="A66" s="3" t="s">
        <v>483</v>
      </c>
    </row>
    <row r="67" spans="1:12">
      <c r="A67" s="4" t="s">
        <v>490</v>
      </c>
      <c r="D67" s="5" t="n">
        <v>1</v>
      </c>
    </row>
    <row r="68" spans="1:12">
      <c r="A68" s="4" t="s">
        <v>514</v>
      </c>
    </row>
    <row r="69" spans="1:12">
      <c r="A69" s="3" t="s">
        <v>483</v>
      </c>
    </row>
    <row r="70" spans="1:12">
      <c r="A70" s="4" t="s">
        <v>491</v>
      </c>
      <c r="D70" s="9" t="n">
        <v>0.5</v>
      </c>
    </row>
    <row r="71" spans="1:12">
      <c r="A71" s="4" t="s">
        <v>497</v>
      </c>
      <c r="D71" s="5" t="n">
        <v>13081428</v>
      </c>
    </row>
    <row r="72" spans="1:12">
      <c r="A72" s="4" t="s">
        <v>515</v>
      </c>
    </row>
    <row r="73" spans="1:12">
      <c r="A73" s="3" t="s">
        <v>483</v>
      </c>
    </row>
    <row r="74" spans="1:12">
      <c r="A74" s="4" t="s">
        <v>490</v>
      </c>
      <c r="D74" s="5" t="n">
        <v>1</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418</v>
      </c>
      <c r="D2" s="2" t="s">
        <v>422</v>
      </c>
    </row>
    <row r="3" spans="1:4">
      <c r="A3" s="3" t="s">
        <v>483</v>
      </c>
    </row>
    <row r="4" spans="1:4">
      <c r="A4" s="4" t="s">
        <v>517</v>
      </c>
      <c r="B4" s="5" t="n">
        <v>80656302</v>
      </c>
      <c r="C4" s="5" t="n">
        <v>28274910</v>
      </c>
      <c r="D4" s="5" t="n">
        <v>22011265</v>
      </c>
    </row>
    <row r="5" spans="1:4">
      <c r="A5" s="4" t="s">
        <v>518</v>
      </c>
      <c r="C5" s="8" t="n">
        <v>0.42</v>
      </c>
      <c r="D5" s="8" t="n">
        <v>0.75</v>
      </c>
    </row>
    <row r="6" spans="1:4">
      <c r="A6" s="4" t="s">
        <v>519</v>
      </c>
    </row>
    <row r="7" spans="1:4">
      <c r="A7" s="3" t="s">
        <v>483</v>
      </c>
    </row>
    <row r="8" spans="1:4">
      <c r="A8" s="4" t="s">
        <v>517</v>
      </c>
      <c r="B8" s="5" t="n">
        <v>28097400</v>
      </c>
    </row>
    <row r="9" spans="1:4">
      <c r="A9" s="4" t="s">
        <v>518</v>
      </c>
      <c r="B9" s="7" t="n">
        <v>0.65</v>
      </c>
    </row>
    <row r="10" spans="1:4">
      <c r="A10" s="4" t="s">
        <v>520</v>
      </c>
      <c r="B10" s="4" t="s">
        <v>521</v>
      </c>
    </row>
    <row r="11" spans="1:4">
      <c r="A11" s="4" t="s">
        <v>522</v>
      </c>
    </row>
    <row r="12" spans="1:4">
      <c r="A12" s="3" t="s">
        <v>483</v>
      </c>
    </row>
    <row r="13" spans="1:4">
      <c r="A13" s="4" t="s">
        <v>517</v>
      </c>
      <c r="B13" s="5" t="n">
        <v>22011265</v>
      </c>
    </row>
    <row r="14" spans="1:4">
      <c r="A14" s="4" t="s">
        <v>518</v>
      </c>
      <c r="B14" s="7" t="n">
        <v>0.75</v>
      </c>
    </row>
    <row r="15" spans="1:4">
      <c r="A15" s="4" t="s">
        <v>520</v>
      </c>
      <c r="B15" s="4" t="s">
        <v>523</v>
      </c>
    </row>
    <row r="16" spans="1:4">
      <c r="A16" s="4" t="s">
        <v>524</v>
      </c>
    </row>
    <row r="17" spans="1:4">
      <c r="A17" s="3" t="s">
        <v>483</v>
      </c>
    </row>
    <row r="18" spans="1:4">
      <c r="A18" s="4" t="s">
        <v>517</v>
      </c>
      <c r="B18" s="5" t="n">
        <v>2272727</v>
      </c>
    </row>
    <row r="19" spans="1:4">
      <c r="A19" s="4" t="s">
        <v>518</v>
      </c>
      <c r="B19" s="7" t="n">
        <v>0.275</v>
      </c>
    </row>
    <row r="20" spans="1:4">
      <c r="A20" s="4" t="s">
        <v>520</v>
      </c>
      <c r="B20" s="4" t="s">
        <v>525</v>
      </c>
    </row>
    <row r="21" spans="1:4">
      <c r="A21" s="4" t="s">
        <v>526</v>
      </c>
    </row>
    <row r="22" spans="1:4">
      <c r="A22" s="3" t="s">
        <v>483</v>
      </c>
    </row>
    <row r="23" spans="1:4">
      <c r="A23" s="4" t="s">
        <v>517</v>
      </c>
      <c r="B23" s="5" t="n">
        <v>28274910</v>
      </c>
    </row>
    <row r="24" spans="1:4">
      <c r="A24" s="4" t="s">
        <v>518</v>
      </c>
      <c r="B24" s="7" t="n">
        <v>0.42</v>
      </c>
    </row>
    <row r="25" spans="1:4">
      <c r="A25" s="4" t="s">
        <v>520</v>
      </c>
      <c r="B25" s="4" t="s">
        <v>5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4"/>
  </cols>
  <sheetData>
    <row r="1" spans="1:4">
      <c r="A1" s="1" t="s">
        <v>528</v>
      </c>
      <c r="B1" s="2" t="s">
        <v>1</v>
      </c>
    </row>
    <row r="2" spans="1:4">
      <c r="B2" s="2" t="s">
        <v>529</v>
      </c>
      <c r="C2" s="2" t="s">
        <v>530</v>
      </c>
      <c r="D2" s="2" t="s">
        <v>531</v>
      </c>
    </row>
    <row r="3" spans="1:4">
      <c r="A3" s="3" t="s">
        <v>532</v>
      </c>
    </row>
    <row r="4" spans="1:4">
      <c r="A4" s="4" t="s">
        <v>533</v>
      </c>
      <c r="B4" s="5" t="n">
        <v>22401967</v>
      </c>
    </row>
    <row r="5" spans="1:4">
      <c r="A5" s="4" t="s">
        <v>534</v>
      </c>
      <c r="B5" s="4" t="s">
        <v>535</v>
      </c>
    </row>
    <row r="6" spans="1:4">
      <c r="A6" s="4" t="s">
        <v>536</v>
      </c>
      <c r="B6" s="4" t="s">
        <v>537</v>
      </c>
    </row>
    <row r="7" spans="1:4">
      <c r="A7" s="4" t="s">
        <v>538</v>
      </c>
      <c r="B7" s="4" t="s">
        <v>539</v>
      </c>
    </row>
    <row r="8" spans="1:4">
      <c r="A8" s="4" t="s">
        <v>540</v>
      </c>
      <c r="B8" s="8" t="n">
        <v>0.29</v>
      </c>
      <c r="C8" s="8" t="n">
        <v>0.42</v>
      </c>
      <c r="D8" s="8" t="n">
        <v>0.5</v>
      </c>
    </row>
    <row r="9" spans="1:4">
      <c r="A9" s="4" t="s">
        <v>541</v>
      </c>
      <c r="B9" s="10" t="n">
        <v>2.5</v>
      </c>
    </row>
    <row r="10" spans="1:4">
      <c r="A10" s="4" t="s">
        <v>542</v>
      </c>
      <c r="B10" s="4" t="s">
        <v>543</v>
      </c>
    </row>
    <row r="11" spans="1:4">
      <c r="A11" s="4" t="s">
        <v>544</v>
      </c>
    </row>
    <row r="12" spans="1:4">
      <c r="A12" s="3" t="s">
        <v>532</v>
      </c>
    </row>
    <row r="13" spans="1:4">
      <c r="A13" s="4" t="s">
        <v>545</v>
      </c>
      <c r="B13" s="5" t="n">
        <v>1</v>
      </c>
    </row>
    <row r="14" spans="1:4">
      <c r="A14" s="4" t="s">
        <v>546</v>
      </c>
    </row>
    <row r="15" spans="1:4">
      <c r="A15" s="3" t="s">
        <v>532</v>
      </c>
    </row>
    <row r="16" spans="1:4">
      <c r="A16" s="4" t="s">
        <v>545</v>
      </c>
      <c r="B16" s="11" t="n">
        <v>1.34</v>
      </c>
    </row>
    <row r="17" spans="1:4">
      <c r="A17" s="4" t="s">
        <v>547</v>
      </c>
    </row>
    <row r="18" spans="1:4">
      <c r="A18" s="3" t="s">
        <v>532</v>
      </c>
    </row>
    <row r="19" spans="1:4">
      <c r="A19" s="4" t="s">
        <v>548</v>
      </c>
      <c r="B19" s="10" t="n">
        <v>0.4</v>
      </c>
    </row>
    <row r="20" spans="1:4">
      <c r="A20" s="4" t="s">
        <v>549</v>
      </c>
      <c r="B20" s="10" t="n">
        <v>0.1</v>
      </c>
    </row>
    <row r="21" spans="1:4">
      <c r="A21" s="4" t="s">
        <v>550</v>
      </c>
    </row>
    <row r="22" spans="1:4">
      <c r="A22" s="3" t="s">
        <v>532</v>
      </c>
    </row>
    <row r="23" spans="1:4">
      <c r="A23" s="4" t="s">
        <v>551</v>
      </c>
      <c r="C23" s="10" t="n">
        <v>0.3</v>
      </c>
    </row>
    <row r="24" spans="1:4">
      <c r="A24" s="4" t="s">
        <v>552</v>
      </c>
    </row>
    <row r="25" spans="1:4">
      <c r="A25" s="3" t="s">
        <v>532</v>
      </c>
    </row>
    <row r="26" spans="1:4">
      <c r="A26" s="4" t="s">
        <v>553</v>
      </c>
      <c r="B26" s="5" t="n">
        <v>0</v>
      </c>
    </row>
    <row r="27" spans="1:4">
      <c r="A27" s="4" t="s">
        <v>554</v>
      </c>
    </row>
    <row r="28" spans="1:4">
      <c r="A28" s="3" t="s">
        <v>532</v>
      </c>
    </row>
    <row r="29" spans="1:4">
      <c r="A29" s="4" t="s">
        <v>553</v>
      </c>
      <c r="B29"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18</v>
      </c>
      <c r="D2" s="2" t="s">
        <v>55</v>
      </c>
    </row>
    <row r="3" spans="1:4">
      <c r="A3" s="3" t="s">
        <v>105</v>
      </c>
    </row>
    <row r="4" spans="1:4">
      <c r="A4" s="4" t="s">
        <v>106</v>
      </c>
      <c r="D4" s="6" t="n">
        <v>2095</v>
      </c>
    </row>
    <row r="5" spans="1:4">
      <c r="A5" s="4" t="s">
        <v>107</v>
      </c>
      <c r="B5" s="6" t="n">
        <v>1148</v>
      </c>
      <c r="C5" s="6" t="n">
        <v>1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18</v>
      </c>
      <c r="D2" s="2" t="s">
        <v>55</v>
      </c>
    </row>
    <row r="3" spans="1:4">
      <c r="A3" s="3" t="s">
        <v>556</v>
      </c>
    </row>
    <row r="4" spans="1:4">
      <c r="A4" s="4" t="s">
        <v>551</v>
      </c>
      <c r="B4" s="6" t="n">
        <v>2643</v>
      </c>
      <c r="C4" s="6" t="n">
        <v>2675</v>
      </c>
      <c r="D4" s="6" t="n">
        <v>2032</v>
      </c>
    </row>
    <row r="5" spans="1:4">
      <c r="A5" s="4" t="s">
        <v>557</v>
      </c>
    </row>
    <row r="6" spans="1:4">
      <c r="A6" s="3" t="s">
        <v>556</v>
      </c>
    </row>
    <row r="7" spans="1:4">
      <c r="A7" s="4" t="s">
        <v>551</v>
      </c>
      <c r="B7" s="5" t="n">
        <v>1749</v>
      </c>
      <c r="C7" s="5" t="n">
        <v>2077</v>
      </c>
      <c r="D7" s="5" t="n">
        <v>1607</v>
      </c>
    </row>
    <row r="8" spans="1:4">
      <c r="A8" s="4" t="s">
        <v>558</v>
      </c>
    </row>
    <row r="9" spans="1:4">
      <c r="A9" s="3" t="s">
        <v>556</v>
      </c>
    </row>
    <row r="10" spans="1:4">
      <c r="A10" s="4" t="s">
        <v>551</v>
      </c>
      <c r="B10" s="6" t="n">
        <v>894</v>
      </c>
      <c r="C10" s="6" t="n">
        <v>598</v>
      </c>
      <c r="D10" s="6" t="n">
        <v>4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30"/>
  </cols>
  <sheetData>
    <row r="1" spans="1:2">
      <c r="A1" s="1" t="s">
        <v>559</v>
      </c>
      <c r="B1" s="2" t="s">
        <v>1</v>
      </c>
    </row>
    <row r="2" spans="1:2">
      <c r="B2" s="2" t="s">
        <v>560</v>
      </c>
    </row>
    <row r="3" spans="1:2">
      <c r="A3" s="3" t="s">
        <v>171</v>
      </c>
    </row>
    <row r="4" spans="1:2">
      <c r="A4" s="4" t="s">
        <v>561</v>
      </c>
      <c r="B4" s="5" t="n">
        <v>22902727</v>
      </c>
    </row>
    <row r="5" spans="1:2">
      <c r="A5" s="4" t="s">
        <v>562</v>
      </c>
      <c r="B5" s="5" t="n">
        <v>8151263</v>
      </c>
    </row>
    <row r="6" spans="1:2">
      <c r="A6" s="4" t="s">
        <v>563</v>
      </c>
      <c r="B6" s="5" t="n">
        <v>-8988888</v>
      </c>
    </row>
    <row r="7" spans="1:2">
      <c r="A7" s="4" t="s">
        <v>564</v>
      </c>
      <c r="B7" s="5" t="n">
        <v>22065102</v>
      </c>
    </row>
    <row r="8" spans="1:2">
      <c r="A8" s="4" t="s">
        <v>565</v>
      </c>
      <c r="B8" s="5" t="n">
        <v>13865407</v>
      </c>
    </row>
    <row r="9" spans="1:2">
      <c r="A9" s="4" t="s">
        <v>566</v>
      </c>
      <c r="B9" s="5" t="n">
        <v>21334167</v>
      </c>
    </row>
    <row r="10" spans="1:2">
      <c r="A10" s="4" t="s">
        <v>567</v>
      </c>
      <c r="B10" s="8" t="n">
        <v>0.8</v>
      </c>
    </row>
    <row r="11" spans="1:2">
      <c r="A11" s="4" t="s">
        <v>568</v>
      </c>
      <c r="B11" s="11" t="n">
        <v>0.42</v>
      </c>
    </row>
    <row r="12" spans="1:2">
      <c r="A12" s="4" t="s">
        <v>569</v>
      </c>
      <c r="B12" s="11" t="n">
        <v>0.79</v>
      </c>
    </row>
    <row r="13" spans="1:2">
      <c r="A13" s="4" t="s">
        <v>570</v>
      </c>
      <c r="B13" s="11" t="n">
        <v>0.66</v>
      </c>
    </row>
    <row r="14" spans="1:2">
      <c r="A14" s="4" t="s">
        <v>571</v>
      </c>
      <c r="B14" s="11" t="n">
        <v>0.75</v>
      </c>
    </row>
    <row r="15" spans="1:2">
      <c r="A15" s="4" t="s">
        <v>572</v>
      </c>
      <c r="B15" s="8" t="n">
        <v>0.67</v>
      </c>
    </row>
    <row r="16" spans="1:2">
      <c r="A16" s="4" t="s">
        <v>573</v>
      </c>
      <c r="B16" s="4" t="s">
        <v>574</v>
      </c>
    </row>
    <row r="17" spans="1:2">
      <c r="A17" s="4" t="s">
        <v>575</v>
      </c>
      <c r="B17" s="4" t="s">
        <v>576</v>
      </c>
    </row>
    <row r="18" spans="1:2">
      <c r="A18" s="4" t="s">
        <v>577</v>
      </c>
      <c r="B18" s="4" t="s">
        <v>5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79</v>
      </c>
      <c r="B1" s="2" t="s">
        <v>1</v>
      </c>
    </row>
    <row r="2" spans="1:4">
      <c r="B2" s="2" t="s">
        <v>2</v>
      </c>
      <c r="C2" s="2" t="s">
        <v>18</v>
      </c>
      <c r="D2" s="2" t="s">
        <v>55</v>
      </c>
    </row>
    <row r="3" spans="1:4">
      <c r="A3" s="3" t="s">
        <v>532</v>
      </c>
    </row>
    <row r="4" spans="1:4">
      <c r="A4" s="4" t="s">
        <v>580</v>
      </c>
      <c r="B4" s="4" t="s">
        <v>581</v>
      </c>
      <c r="C4" s="4" t="s">
        <v>582</v>
      </c>
      <c r="D4" s="4" t="s">
        <v>583</v>
      </c>
    </row>
    <row r="5" spans="1:4">
      <c r="A5" s="4" t="s">
        <v>584</v>
      </c>
      <c r="B5" s="4" t="s">
        <v>583</v>
      </c>
      <c r="C5" s="4" t="s">
        <v>583</v>
      </c>
      <c r="D5" s="4" t="s">
        <v>585</v>
      </c>
    </row>
    <row r="6" spans="1:4">
      <c r="A6" s="4" t="s">
        <v>586</v>
      </c>
      <c r="B6" s="4" t="s">
        <v>445</v>
      </c>
      <c r="C6" s="4" t="s">
        <v>445</v>
      </c>
      <c r="D6" s="4" t="s">
        <v>445</v>
      </c>
    </row>
    <row r="7" spans="1:4">
      <c r="A7" s="4" t="s">
        <v>587</v>
      </c>
      <c r="B7" s="4" t="s">
        <v>588</v>
      </c>
      <c r="C7" s="4" t="s">
        <v>589</v>
      </c>
      <c r="D7" s="4" t="s">
        <v>590</v>
      </c>
    </row>
    <row r="8" spans="1:4">
      <c r="A8" s="4" t="s">
        <v>591</v>
      </c>
      <c r="B8" s="4" t="s">
        <v>592</v>
      </c>
      <c r="C8" s="4" t="s">
        <v>593</v>
      </c>
      <c r="D8" s="4" t="s">
        <v>594</v>
      </c>
    </row>
    <row r="9" spans="1:4">
      <c r="A9" s="4" t="s">
        <v>595</v>
      </c>
      <c r="B9" s="4" t="s">
        <v>596</v>
      </c>
      <c r="C9" s="4" t="s">
        <v>597</v>
      </c>
      <c r="D9" s="4" t="s">
        <v>598</v>
      </c>
    </row>
    <row r="10" spans="1:4">
      <c r="A10" s="4" t="s">
        <v>319</v>
      </c>
    </row>
    <row r="11" spans="1:4">
      <c r="A11" s="3" t="s">
        <v>532</v>
      </c>
    </row>
    <row r="12" spans="1:4">
      <c r="A12" s="4" t="s">
        <v>599</v>
      </c>
      <c r="B12" s="4" t="s">
        <v>600</v>
      </c>
      <c r="C12" s="4" t="s">
        <v>600</v>
      </c>
      <c r="D12" s="4" t="s">
        <v>601</v>
      </c>
    </row>
    <row r="13" spans="1:4">
      <c r="A13" s="4" t="s">
        <v>324</v>
      </c>
    </row>
    <row r="14" spans="1:4">
      <c r="A14" s="3" t="s">
        <v>532</v>
      </c>
    </row>
    <row r="15" spans="1:4">
      <c r="A15" s="4" t="s">
        <v>599</v>
      </c>
      <c r="B15" s="4" t="s">
        <v>574</v>
      </c>
      <c r="C15" s="4" t="s">
        <v>602</v>
      </c>
      <c r="D15" s="4" t="s">
        <v>6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21"/>
    <col customWidth="1" max="3" min="3" width="24"/>
    <col customWidth="1" max="4" min="4" width="21"/>
    <col customWidth="1" max="5" min="5" width="21"/>
    <col customWidth="1" max="6" min="6" width="20"/>
  </cols>
  <sheetData>
    <row r="1" spans="1:6">
      <c r="A1" s="1" t="s">
        <v>603</v>
      </c>
      <c r="B1" s="2" t="s">
        <v>478</v>
      </c>
      <c r="C1" s="2" t="s">
        <v>1</v>
      </c>
    </row>
    <row r="2" spans="1:6">
      <c r="B2" s="2" t="s">
        <v>604</v>
      </c>
      <c r="C2" s="2" t="s">
        <v>605</v>
      </c>
      <c r="D2" s="2" t="s">
        <v>278</v>
      </c>
      <c r="E2" s="2" t="s">
        <v>282</v>
      </c>
      <c r="F2" s="2" t="s">
        <v>606</v>
      </c>
    </row>
    <row r="3" spans="1:6">
      <c r="A3" s="3" t="s">
        <v>607</v>
      </c>
    </row>
    <row r="4" spans="1:6">
      <c r="A4" s="4" t="s">
        <v>608</v>
      </c>
      <c r="C4" s="5" t="n">
        <v>13700</v>
      </c>
    </row>
    <row r="5" spans="1:6">
      <c r="A5" s="4" t="s">
        <v>609</v>
      </c>
      <c r="C5" s="4" t="s">
        <v>610</v>
      </c>
    </row>
    <row r="6" spans="1:6">
      <c r="A6" s="4" t="s">
        <v>611</v>
      </c>
      <c r="C6" s="4" t="s">
        <v>612</v>
      </c>
    </row>
    <row r="7" spans="1:6">
      <c r="A7" s="4" t="s">
        <v>613</v>
      </c>
      <c r="C7" s="6" t="n">
        <v>41000</v>
      </c>
    </row>
    <row r="8" spans="1:6">
      <c r="A8" s="4" t="s">
        <v>614</v>
      </c>
      <c r="C8" s="4" t="s">
        <v>615</v>
      </c>
    </row>
    <row r="9" spans="1:6">
      <c r="A9" s="4" t="s">
        <v>616</v>
      </c>
      <c r="C9" s="6" t="n">
        <v>96000</v>
      </c>
    </row>
    <row r="10" spans="1:6">
      <c r="A10" s="4" t="s">
        <v>617</v>
      </c>
      <c r="B10" s="6" t="n">
        <v>300000</v>
      </c>
    </row>
    <row r="11" spans="1:6">
      <c r="A11" s="4" t="s">
        <v>618</v>
      </c>
      <c r="B11" s="5" t="n">
        <v>130000</v>
      </c>
    </row>
    <row r="12" spans="1:6">
      <c r="A12" s="4" t="s">
        <v>619</v>
      </c>
      <c r="C12" s="5" t="n">
        <v>2019</v>
      </c>
    </row>
    <row r="13" spans="1:6">
      <c r="A13" s="4" t="s">
        <v>620</v>
      </c>
      <c r="C13" s="6" t="n">
        <v>537000</v>
      </c>
      <c r="D13" s="6" t="n">
        <v>508000</v>
      </c>
      <c r="E13" s="6" t="n">
        <v>334000</v>
      </c>
    </row>
    <row r="14" spans="1:6">
      <c r="A14" s="4" t="s">
        <v>621</v>
      </c>
    </row>
    <row r="15" spans="1:6">
      <c r="A15" s="3" t="s">
        <v>607</v>
      </c>
    </row>
    <row r="16" spans="1:6">
      <c r="A16" s="4" t="s">
        <v>613</v>
      </c>
      <c r="B16" s="6" t="n">
        <v>170000</v>
      </c>
    </row>
    <row r="17" spans="1:6">
      <c r="A17" s="4" t="s">
        <v>503</v>
      </c>
    </row>
    <row r="18" spans="1:6">
      <c r="A18" s="3" t="s">
        <v>607</v>
      </c>
    </row>
    <row r="19" spans="1:6">
      <c r="A19" s="4" t="s">
        <v>622</v>
      </c>
      <c r="F19" s="5" t="n">
        <v>3839400</v>
      </c>
    </row>
    <row r="20" spans="1:6">
      <c r="A20" s="4" t="s">
        <v>505</v>
      </c>
    </row>
    <row r="21" spans="1:6">
      <c r="A21" s="3" t="s">
        <v>607</v>
      </c>
    </row>
    <row r="22" spans="1:6">
      <c r="A22" s="4" t="s">
        <v>622</v>
      </c>
      <c r="F22" s="5" t="n">
        <v>8638650</v>
      </c>
    </row>
    <row r="23" spans="1:6">
      <c r="A23" s="4" t="s">
        <v>506</v>
      </c>
    </row>
    <row r="24" spans="1:6">
      <c r="A24" s="3" t="s">
        <v>607</v>
      </c>
    </row>
    <row r="25" spans="1:6">
      <c r="A25" s="4" t="s">
        <v>622</v>
      </c>
      <c r="F25" s="5" t="n">
        <v>1247805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623</v>
      </c>
      <c r="B1" s="2" t="s">
        <v>274</v>
      </c>
    </row>
    <row r="2" spans="1:2">
      <c r="A2" s="3" t="s">
        <v>174</v>
      </c>
    </row>
    <row r="3" spans="1:2">
      <c r="A3" s="5" t="n">
        <v>2017</v>
      </c>
      <c r="B3" s="6" t="n">
        <v>489</v>
      </c>
    </row>
    <row r="4" spans="1:2">
      <c r="A4" s="5" t="n">
        <v>2018</v>
      </c>
      <c r="B4" s="5" t="n">
        <v>547</v>
      </c>
    </row>
    <row r="5" spans="1:2">
      <c r="A5" s="5" t="n">
        <v>2019</v>
      </c>
      <c r="B5" s="5" t="n">
        <v>557</v>
      </c>
    </row>
    <row r="6" spans="1:2">
      <c r="A6" s="5" t="n">
        <v>2020</v>
      </c>
      <c r="B6" s="5" t="n">
        <v>237</v>
      </c>
    </row>
    <row r="7" spans="1:2">
      <c r="A7" s="4" t="s">
        <v>78</v>
      </c>
      <c r="B7" s="6" t="n">
        <v>18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24</v>
      </c>
      <c r="B1" s="2" t="s">
        <v>1</v>
      </c>
    </row>
    <row r="2" spans="1:4">
      <c r="B2" s="2" t="s">
        <v>2</v>
      </c>
      <c r="C2" s="2" t="s">
        <v>18</v>
      </c>
      <c r="D2" s="2" t="s">
        <v>55</v>
      </c>
    </row>
    <row r="3" spans="1:4">
      <c r="A3" s="3" t="s">
        <v>625</v>
      </c>
    </row>
    <row r="4" spans="1:4">
      <c r="A4" s="4" t="s">
        <v>626</v>
      </c>
      <c r="B4" s="6" t="n">
        <v>2409000</v>
      </c>
      <c r="C4" s="6" t="n">
        <v>0</v>
      </c>
      <c r="D4" s="6" t="n">
        <v>0</v>
      </c>
    </row>
    <row r="5" spans="1:4">
      <c r="A5" s="4" t="s">
        <v>627</v>
      </c>
      <c r="B5" s="4" t="s">
        <v>628</v>
      </c>
      <c r="C5" s="4" t="s">
        <v>628</v>
      </c>
      <c r="D5" s="4" t="s">
        <v>628</v>
      </c>
    </row>
    <row r="6" spans="1:4">
      <c r="A6" s="4" t="s">
        <v>316</v>
      </c>
      <c r="B6" s="6" t="n">
        <v>2500000</v>
      </c>
      <c r="C6" s="6" t="n">
        <v>8549000</v>
      </c>
    </row>
    <row r="7" spans="1:4">
      <c r="A7" s="4" t="s">
        <v>362</v>
      </c>
      <c r="B7" s="6" t="n">
        <v>995000</v>
      </c>
      <c r="C7" s="5" t="n">
        <v>3404000</v>
      </c>
    </row>
    <row r="8" spans="1:4">
      <c r="A8" s="4" t="s">
        <v>629</v>
      </c>
      <c r="B8" s="4" t="s">
        <v>630</v>
      </c>
    </row>
    <row r="9" spans="1:4">
      <c r="A9" s="4" t="s">
        <v>631</v>
      </c>
      <c r="B9" s="4" t="s">
        <v>323</v>
      </c>
    </row>
    <row r="10" spans="1:4">
      <c r="A10" s="4" t="s">
        <v>632</v>
      </c>
      <c r="B10" s="4" t="s">
        <v>314</v>
      </c>
    </row>
    <row r="11" spans="1:4">
      <c r="A11" s="4" t="s">
        <v>633</v>
      </c>
      <c r="B11" s="6" t="n">
        <v>0</v>
      </c>
    </row>
    <row r="12" spans="1:4">
      <c r="A12" s="4" t="s">
        <v>634</v>
      </c>
      <c r="B12" s="5" t="n">
        <v>2031</v>
      </c>
    </row>
    <row r="13" spans="1:4">
      <c r="A13" s="4" t="s">
        <v>635</v>
      </c>
      <c r="B13" s="6" t="n">
        <v>26328000</v>
      </c>
      <c r="C13" s="5" t="n">
        <v>19369000</v>
      </c>
    </row>
    <row r="14" spans="1:4">
      <c r="A14" s="4" t="s">
        <v>317</v>
      </c>
      <c r="B14" s="4" t="s">
        <v>314</v>
      </c>
    </row>
    <row r="15" spans="1:4">
      <c r="A15" s="4" t="s">
        <v>636</v>
      </c>
      <c r="B15" s="6" t="n">
        <v>0</v>
      </c>
    </row>
    <row r="16" spans="1:4">
      <c r="A16" s="4" t="s">
        <v>637</v>
      </c>
      <c r="B16" s="4" t="s">
        <v>638</v>
      </c>
    </row>
    <row r="17" spans="1:4">
      <c r="A17" s="4" t="s">
        <v>639</v>
      </c>
      <c r="B17" s="6" t="n">
        <v>0</v>
      </c>
      <c r="C17" s="5" t="n">
        <v>0</v>
      </c>
    </row>
    <row r="18" spans="1:4">
      <c r="A18" s="4" t="s">
        <v>640</v>
      </c>
    </row>
    <row r="19" spans="1:4">
      <c r="A19" s="3" t="s">
        <v>625</v>
      </c>
    </row>
    <row r="20" spans="1:4">
      <c r="A20" s="4" t="s">
        <v>641</v>
      </c>
      <c r="B20" s="5" t="n">
        <v>105300000</v>
      </c>
    </row>
    <row r="21" spans="1:4">
      <c r="A21" s="4" t="s">
        <v>635</v>
      </c>
      <c r="B21" s="6" t="n">
        <v>25600000</v>
      </c>
    </row>
    <row r="22" spans="1:4">
      <c r="A22" s="4" t="s">
        <v>642</v>
      </c>
      <c r="B22" s="5" t="n">
        <v>2031</v>
      </c>
    </row>
    <row r="23" spans="1:4">
      <c r="A23" s="4" t="s">
        <v>643</v>
      </c>
    </row>
    <row r="24" spans="1:4">
      <c r="A24" s="3" t="s">
        <v>625</v>
      </c>
    </row>
    <row r="25" spans="1:4">
      <c r="A25" s="4" t="s">
        <v>641</v>
      </c>
      <c r="B25" s="6" t="n">
        <v>114900000</v>
      </c>
    </row>
    <row r="26" spans="1:4">
      <c r="A26" s="4" t="s">
        <v>635</v>
      </c>
      <c r="B26" s="5" t="n">
        <v>1100000</v>
      </c>
    </row>
    <row r="27" spans="1:4">
      <c r="A27" s="4" t="s">
        <v>644</v>
      </c>
    </row>
    <row r="28" spans="1:4">
      <c r="A28" s="3" t="s">
        <v>625</v>
      </c>
    </row>
    <row r="29" spans="1:4">
      <c r="A29" s="4" t="s">
        <v>362</v>
      </c>
      <c r="B29" s="5" t="n">
        <v>800000</v>
      </c>
    </row>
    <row r="30" spans="1:4">
      <c r="A30" s="4" t="s">
        <v>318</v>
      </c>
    </row>
    <row r="31" spans="1:4">
      <c r="A31" s="3" t="s">
        <v>625</v>
      </c>
    </row>
    <row r="32" spans="1:4">
      <c r="A32" s="4" t="s">
        <v>626</v>
      </c>
      <c r="B32" s="5" t="n">
        <v>2400000</v>
      </c>
    </row>
    <row r="33" spans="1:4">
      <c r="A33" s="4" t="s">
        <v>316</v>
      </c>
      <c r="B33" s="5" t="n">
        <v>500000</v>
      </c>
      <c r="C33" s="5" t="n">
        <v>6500000</v>
      </c>
    </row>
    <row r="34" spans="1:4">
      <c r="A34" s="4" t="s">
        <v>362</v>
      </c>
      <c r="B34" s="6" t="n">
        <v>200000</v>
      </c>
      <c r="C34" s="6" t="n">
        <v>26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5</v>
      </c>
      <c r="B1" s="2" t="s">
        <v>1</v>
      </c>
    </row>
    <row r="2" spans="1:4">
      <c r="B2" s="2" t="s">
        <v>2</v>
      </c>
      <c r="C2" s="2" t="s">
        <v>18</v>
      </c>
      <c r="D2" s="2" t="s">
        <v>55</v>
      </c>
    </row>
    <row r="3" spans="1:4">
      <c r="A3" s="3" t="s">
        <v>177</v>
      </c>
    </row>
    <row r="4" spans="1:4">
      <c r="A4" s="4" t="s">
        <v>646</v>
      </c>
      <c r="B4" s="6" t="n">
        <v>-13092000</v>
      </c>
      <c r="C4" s="6" t="n">
        <v>-13546000</v>
      </c>
      <c r="D4" s="6" t="n">
        <v>-9758000</v>
      </c>
    </row>
    <row r="5" spans="1:4">
      <c r="A5" s="4" t="s">
        <v>647</v>
      </c>
      <c r="B5" s="5" t="n">
        <v>-4458000</v>
      </c>
      <c r="C5" s="5" t="n">
        <v>-7530000</v>
      </c>
      <c r="D5" s="5" t="n">
        <v>-4575000</v>
      </c>
    </row>
    <row r="6" spans="1:4">
      <c r="A6" s="4" t="s">
        <v>648</v>
      </c>
      <c r="B6" s="5" t="n">
        <v>543000</v>
      </c>
      <c r="C6" s="5" t="n">
        <v>594000</v>
      </c>
      <c r="D6" s="5" t="n">
        <v>278000</v>
      </c>
    </row>
    <row r="7" spans="1:4">
      <c r="A7" s="4" t="s">
        <v>649</v>
      </c>
      <c r="B7" s="5" t="n">
        <v>-430000</v>
      </c>
      <c r="C7" s="5" t="n">
        <v>187000</v>
      </c>
      <c r="D7" s="5" t="n">
        <v>-213000</v>
      </c>
    </row>
    <row r="8" spans="1:4">
      <c r="A8" s="4" t="s">
        <v>650</v>
      </c>
      <c r="B8" s="5" t="n">
        <v>15028000</v>
      </c>
      <c r="C8" s="5" t="n">
        <v>20295000</v>
      </c>
      <c r="D8" s="5" t="n">
        <v>14268000</v>
      </c>
    </row>
    <row r="9" spans="1:4">
      <c r="A9" s="4" t="s">
        <v>78</v>
      </c>
      <c r="B9" s="6" t="n">
        <v>-2409000</v>
      </c>
      <c r="C9" s="6" t="n">
        <v>0</v>
      </c>
      <c r="D9"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18</v>
      </c>
    </row>
    <row r="2" spans="1:3">
      <c r="A2" s="3" t="s">
        <v>652</v>
      </c>
    </row>
    <row r="3" spans="1:3">
      <c r="A3" s="4" t="s">
        <v>653</v>
      </c>
      <c r="B3" s="6" t="n">
        <v>179</v>
      </c>
      <c r="C3" s="6" t="n">
        <v>619</v>
      </c>
    </row>
    <row r="4" spans="1:3">
      <c r="A4" s="4" t="s">
        <v>654</v>
      </c>
      <c r="B4" s="5" t="n">
        <v>3029</v>
      </c>
      <c r="C4" s="5" t="n">
        <v>2610</v>
      </c>
    </row>
    <row r="5" spans="1:3">
      <c r="A5" s="4" t="s">
        <v>655</v>
      </c>
      <c r="B5" s="5" t="n">
        <v>42489</v>
      </c>
      <c r="C5" s="5" t="n">
        <v>31649</v>
      </c>
    </row>
    <row r="6" spans="1:3">
      <c r="A6" s="4" t="s">
        <v>656</v>
      </c>
      <c r="B6" s="5" t="n">
        <v>26328</v>
      </c>
      <c r="C6" s="5" t="n">
        <v>19369</v>
      </c>
    </row>
    <row r="7" spans="1:3">
      <c r="A7" s="4" t="s">
        <v>657</v>
      </c>
      <c r="B7" s="5" t="n">
        <v>5</v>
      </c>
      <c r="C7" s="5" t="n">
        <v>20</v>
      </c>
    </row>
    <row r="8" spans="1:3">
      <c r="A8" s="4" t="s">
        <v>658</v>
      </c>
      <c r="B8" s="5" t="n">
        <v>778</v>
      </c>
      <c r="C8" s="5" t="n">
        <v>895</v>
      </c>
    </row>
    <row r="9" spans="1:3">
      <c r="A9" s="4" t="s">
        <v>649</v>
      </c>
      <c r="B9" s="5" t="n">
        <v>118</v>
      </c>
      <c r="C9" s="5" t="n">
        <v>69</v>
      </c>
    </row>
    <row r="10" spans="1:3">
      <c r="A10" s="4" t="s">
        <v>659</v>
      </c>
      <c r="B10" s="5" t="n">
        <v>72926</v>
      </c>
      <c r="C10" s="5" t="n">
        <v>55231</v>
      </c>
    </row>
    <row r="11" spans="1:3">
      <c r="A11" s="4" t="s">
        <v>660</v>
      </c>
      <c r="B11" s="5" t="n">
        <v>-72926</v>
      </c>
      <c r="C11" s="5" t="n">
        <v>-55231</v>
      </c>
    </row>
    <row r="12" spans="1:3">
      <c r="A12" s="3" t="s">
        <v>661</v>
      </c>
    </row>
    <row r="13" spans="1:3">
      <c r="A13" s="4" t="s">
        <v>662</v>
      </c>
      <c r="B13" s="5" t="n">
        <v>-995</v>
      </c>
      <c r="C13" s="5" t="n">
        <v>-3404</v>
      </c>
    </row>
    <row r="14" spans="1:3">
      <c r="A14" s="4" t="s">
        <v>663</v>
      </c>
      <c r="B14" s="6" t="n">
        <v>-995</v>
      </c>
      <c r="C14" s="6" t="n">
        <v>-34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64</v>
      </c>
      <c r="B1" s="2" t="s">
        <v>1</v>
      </c>
    </row>
    <row r="2" spans="1:4">
      <c r="B2" s="2" t="s">
        <v>2</v>
      </c>
      <c r="C2" s="2" t="s">
        <v>18</v>
      </c>
      <c r="D2" s="2" t="s">
        <v>55</v>
      </c>
    </row>
    <row r="3" spans="1:4">
      <c r="A3" s="3" t="s">
        <v>180</v>
      </c>
    </row>
    <row r="4" spans="1:4">
      <c r="A4" s="4" t="s">
        <v>665</v>
      </c>
      <c r="B4" s="4" t="s">
        <v>666</v>
      </c>
    </row>
    <row r="5" spans="1:4">
      <c r="A5" s="4" t="s">
        <v>667</v>
      </c>
      <c r="B5" s="4" t="s">
        <v>666</v>
      </c>
      <c r="C5" s="4" t="s">
        <v>666</v>
      </c>
      <c r="D5" s="4" t="s">
        <v>666</v>
      </c>
    </row>
    <row r="6" spans="1:4">
      <c r="A6" s="4" t="s">
        <v>668</v>
      </c>
      <c r="B6" s="4" t="s">
        <v>669</v>
      </c>
      <c r="C6" s="4" t="s">
        <v>669</v>
      </c>
      <c r="D6" s="4" t="s">
        <v>669</v>
      </c>
    </row>
    <row r="7" spans="1:4">
      <c r="A7" s="4" t="s">
        <v>670</v>
      </c>
      <c r="B7" s="6" t="n">
        <v>242000</v>
      </c>
      <c r="C7" s="6" t="n">
        <v>246000</v>
      </c>
      <c r="D7" s="6" t="n">
        <v>21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671</v>
      </c>
      <c r="B1" s="2" t="s">
        <v>478</v>
      </c>
      <c r="C1" s="2" t="s">
        <v>672</v>
      </c>
      <c r="D1" s="2" t="s">
        <v>1</v>
      </c>
    </row>
    <row r="2" spans="1:4">
      <c r="B2" s="2" t="s">
        <v>673</v>
      </c>
      <c r="C2" s="2" t="s">
        <v>674</v>
      </c>
      <c r="D2" s="2" t="s">
        <v>274</v>
      </c>
    </row>
    <row r="3" spans="1:4">
      <c r="A3" s="3" t="s">
        <v>675</v>
      </c>
    </row>
    <row r="4" spans="1:4">
      <c r="A4" s="4" t="s">
        <v>676</v>
      </c>
      <c r="C4" s="5" t="n">
        <v>18</v>
      </c>
    </row>
    <row r="5" spans="1:4">
      <c r="A5" s="4" t="s">
        <v>677</v>
      </c>
      <c r="C5" s="10" t="n">
        <v>0.3</v>
      </c>
      <c r="D5" s="10" t="n">
        <v>0.3</v>
      </c>
    </row>
    <row r="6" spans="1:4">
      <c r="A6" s="4" t="s">
        <v>558</v>
      </c>
    </row>
    <row r="7" spans="1:4">
      <c r="A7" s="3" t="s">
        <v>675</v>
      </c>
    </row>
    <row r="8" spans="1:4">
      <c r="A8" s="4" t="s">
        <v>678</v>
      </c>
      <c r="D8" s="9" t="n">
        <v>0.5</v>
      </c>
    </row>
    <row r="9" spans="1:4">
      <c r="A9" s="4" t="s">
        <v>557</v>
      </c>
    </row>
    <row r="10" spans="1:4">
      <c r="A10" s="3" t="s">
        <v>675</v>
      </c>
    </row>
    <row r="11" spans="1:4">
      <c r="A11" s="4" t="s">
        <v>678</v>
      </c>
      <c r="D11" s="10" t="n">
        <v>0.3</v>
      </c>
    </row>
    <row r="12" spans="1:4">
      <c r="A12" s="4" t="s">
        <v>679</v>
      </c>
    </row>
    <row r="13" spans="1:4">
      <c r="A13" s="3" t="s">
        <v>675</v>
      </c>
    </row>
    <row r="14" spans="1:4">
      <c r="A14" s="4" t="s">
        <v>676</v>
      </c>
      <c r="C14" s="5" t="n">
        <v>16</v>
      </c>
    </row>
    <row r="15" spans="1:4">
      <c r="A15" s="4" t="s">
        <v>680</v>
      </c>
    </row>
    <row r="16" spans="1:4">
      <c r="A16" s="3" t="s">
        <v>675</v>
      </c>
    </row>
    <row r="17" spans="1:4">
      <c r="A17" s="4" t="s">
        <v>676</v>
      </c>
      <c r="C17" s="5" t="n">
        <v>2</v>
      </c>
    </row>
    <row r="18" spans="1:4">
      <c r="A18" s="4" t="s">
        <v>681</v>
      </c>
    </row>
    <row r="19" spans="1:4">
      <c r="A19" s="3" t="s">
        <v>675</v>
      </c>
    </row>
    <row r="20" spans="1:4">
      <c r="A20" s="4" t="s">
        <v>678</v>
      </c>
      <c r="C20" s="10" t="n">
        <v>0.8</v>
      </c>
    </row>
    <row r="21" spans="1:4">
      <c r="A21" s="4" t="s">
        <v>682</v>
      </c>
    </row>
    <row r="22" spans="1:4">
      <c r="A22" s="3" t="s">
        <v>675</v>
      </c>
    </row>
    <row r="23" spans="1:4">
      <c r="A23" s="4" t="s">
        <v>683</v>
      </c>
      <c r="B23" s="10" t="n">
        <v>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v>
      </c>
      <c r="B1" s="2" t="s">
        <v>1</v>
      </c>
    </row>
    <row r="2" spans="1:4">
      <c r="B2" s="2" t="s">
        <v>2</v>
      </c>
      <c r="C2" s="2" t="s">
        <v>18</v>
      </c>
      <c r="D2" s="2" t="s">
        <v>55</v>
      </c>
    </row>
    <row r="3" spans="1:4">
      <c r="A3" s="3" t="s">
        <v>109</v>
      </c>
    </row>
    <row r="4" spans="1:4">
      <c r="A4" s="4" t="s">
        <v>71</v>
      </c>
      <c r="B4" s="6" t="n">
        <v>-36100000</v>
      </c>
      <c r="C4" s="6" t="n">
        <v>-39842000</v>
      </c>
      <c r="D4" s="6" t="n">
        <v>-28702000</v>
      </c>
    </row>
    <row r="5" spans="1:4">
      <c r="A5" s="3" t="s">
        <v>110</v>
      </c>
    </row>
    <row r="6" spans="1:4">
      <c r="A6" s="4" t="s">
        <v>63</v>
      </c>
      <c r="B6" s="5" t="n">
        <v>99000</v>
      </c>
      <c r="C6" s="5" t="n">
        <v>146000</v>
      </c>
      <c r="D6" s="5" t="n">
        <v>85000</v>
      </c>
    </row>
    <row r="7" spans="1:4">
      <c r="A7" s="4" t="s">
        <v>111</v>
      </c>
      <c r="D7" s="5" t="n">
        <v>-486000</v>
      </c>
    </row>
    <row r="8" spans="1:4">
      <c r="A8" s="4" t="s">
        <v>62</v>
      </c>
      <c r="B8" s="5" t="n">
        <v>6049000</v>
      </c>
    </row>
    <row r="9" spans="1:4">
      <c r="A9" s="4" t="s">
        <v>112</v>
      </c>
      <c r="B9" s="5" t="n">
        <v>-2409000</v>
      </c>
    </row>
    <row r="10" spans="1:4">
      <c r="A10" s="4" t="s">
        <v>113</v>
      </c>
      <c r="B10" s="5" t="n">
        <v>2643000</v>
      </c>
      <c r="C10" s="5" t="n">
        <v>2675000</v>
      </c>
      <c r="D10" s="5" t="n">
        <v>2032000</v>
      </c>
    </row>
    <row r="11" spans="1:4">
      <c r="A11" s="4" t="s">
        <v>114</v>
      </c>
      <c r="B11" s="5" t="n">
        <v>36000</v>
      </c>
      <c r="C11" s="5" t="n">
        <v>6000</v>
      </c>
      <c r="D11" s="5" t="n">
        <v>0</v>
      </c>
    </row>
    <row r="12" spans="1:4">
      <c r="A12" s="4" t="s">
        <v>115</v>
      </c>
      <c r="B12" s="5" t="n">
        <v>1009000</v>
      </c>
      <c r="C12" s="5" t="n">
        <v>185000</v>
      </c>
    </row>
    <row r="13" spans="1:4">
      <c r="A13" s="3" t="s">
        <v>116</v>
      </c>
    </row>
    <row r="14" spans="1:4">
      <c r="A14" s="4" t="s">
        <v>117</v>
      </c>
      <c r="B14" s="5" t="n">
        <v>363000</v>
      </c>
      <c r="C14" s="5" t="n">
        <v>13000</v>
      </c>
      <c r="D14" s="5" t="n">
        <v>-58000</v>
      </c>
    </row>
    <row r="15" spans="1:4">
      <c r="A15" s="4" t="s">
        <v>118</v>
      </c>
      <c r="B15" s="5" t="n">
        <v>-1974000</v>
      </c>
      <c r="C15" s="5" t="n">
        <v>1230000</v>
      </c>
      <c r="D15" s="5" t="n">
        <v>406000</v>
      </c>
    </row>
    <row r="16" spans="1:4">
      <c r="A16" s="4" t="s">
        <v>119</v>
      </c>
      <c r="B16" s="5" t="n">
        <v>-6983000</v>
      </c>
      <c r="C16" s="5" t="n">
        <v>2638000</v>
      </c>
      <c r="D16" s="5" t="n">
        <v>2078000</v>
      </c>
    </row>
    <row r="17" spans="1:4">
      <c r="A17" s="4" t="s">
        <v>120</v>
      </c>
      <c r="B17" s="5" t="n">
        <v>-37267000</v>
      </c>
      <c r="C17" s="5" t="n">
        <v>-32949000</v>
      </c>
      <c r="D17" s="5" t="n">
        <v>-24645000</v>
      </c>
    </row>
    <row r="18" spans="1:4">
      <c r="A18" s="3" t="s">
        <v>121</v>
      </c>
    </row>
    <row r="19" spans="1:4">
      <c r="A19" s="4" t="s">
        <v>122</v>
      </c>
      <c r="C19" s="5" t="n">
        <v>-13713000</v>
      </c>
      <c r="D19" s="5" t="n">
        <v>-19435000</v>
      </c>
    </row>
    <row r="20" spans="1:4">
      <c r="A20" s="4" t="s">
        <v>123</v>
      </c>
      <c r="B20" s="5" t="n">
        <v>15207000</v>
      </c>
      <c r="C20" s="5" t="n">
        <v>17024000</v>
      </c>
      <c r="D20" s="5" t="n">
        <v>16659000</v>
      </c>
    </row>
    <row r="21" spans="1:4">
      <c r="A21" s="4" t="s">
        <v>124</v>
      </c>
      <c r="C21" s="5" t="n">
        <v>249000</v>
      </c>
    </row>
    <row r="22" spans="1:4">
      <c r="A22" s="4" t="s">
        <v>125</v>
      </c>
      <c r="B22" s="5" t="n">
        <v>-8000</v>
      </c>
      <c r="C22" s="5" t="n">
        <v>-165000</v>
      </c>
      <c r="D22" s="5" t="n">
        <v>-147000</v>
      </c>
    </row>
    <row r="23" spans="1:4">
      <c r="A23" s="4" t="s">
        <v>126</v>
      </c>
      <c r="D23" s="5" t="n">
        <v>-130000</v>
      </c>
    </row>
    <row r="24" spans="1:4">
      <c r="A24" s="4" t="s">
        <v>127</v>
      </c>
      <c r="D24" s="5" t="n">
        <v>3534000</v>
      </c>
    </row>
    <row r="25" spans="1:4">
      <c r="A25" s="4" t="s">
        <v>128</v>
      </c>
      <c r="B25" s="5" t="n">
        <v>15199000</v>
      </c>
      <c r="C25" s="5" t="n">
        <v>3395000</v>
      </c>
      <c r="D25" s="5" t="n">
        <v>481000</v>
      </c>
    </row>
    <row r="26" spans="1:4">
      <c r="A26" s="3" t="s">
        <v>129</v>
      </c>
    </row>
    <row r="27" spans="1:4">
      <c r="A27" s="4" t="s">
        <v>130</v>
      </c>
      <c r="C27" s="5" t="n">
        <v>15000000</v>
      </c>
    </row>
    <row r="28" spans="1:4">
      <c r="A28" s="4" t="s">
        <v>131</v>
      </c>
      <c r="B28" s="5" t="n">
        <v>-11653000</v>
      </c>
    </row>
    <row r="29" spans="1:4">
      <c r="A29" s="4" t="s">
        <v>132</v>
      </c>
      <c r="B29" s="5" t="n">
        <v>-123000</v>
      </c>
      <c r="C29" s="5" t="n">
        <v>-193000</v>
      </c>
    </row>
    <row r="30" spans="1:4">
      <c r="A30" s="4" t="s">
        <v>133</v>
      </c>
      <c r="B30" s="5" t="n">
        <v>19958000</v>
      </c>
      <c r="C30" s="5" t="n">
        <v>2140000</v>
      </c>
      <c r="D30" s="5" t="n">
        <v>30201000</v>
      </c>
    </row>
    <row r="31" spans="1:4">
      <c r="A31" s="4" t="s">
        <v>134</v>
      </c>
      <c r="B31" s="5" t="n">
        <v>473000</v>
      </c>
      <c r="D31" s="5" t="n">
        <v>6148000</v>
      </c>
    </row>
    <row r="32" spans="1:4">
      <c r="A32" s="4" t="s">
        <v>135</v>
      </c>
      <c r="B32" s="5" t="n">
        <v>-1089000</v>
      </c>
      <c r="C32" s="5" t="n">
        <v>-142000</v>
      </c>
      <c r="D32" s="5" t="n">
        <v>-2058000</v>
      </c>
    </row>
    <row r="33" spans="1:4">
      <c r="A33" s="4" t="s">
        <v>136</v>
      </c>
      <c r="B33" s="5" t="n">
        <v>-8000</v>
      </c>
      <c r="C33" s="5" t="n">
        <v>-7000</v>
      </c>
    </row>
    <row r="34" spans="1:4">
      <c r="A34" s="4" t="s">
        <v>137</v>
      </c>
      <c r="B34" s="5" t="n">
        <v>7558000</v>
      </c>
      <c r="C34" s="5" t="n">
        <v>16798000</v>
      </c>
      <c r="D34" s="5" t="n">
        <v>34291000</v>
      </c>
    </row>
    <row r="35" spans="1:4">
      <c r="A35" s="4" t="s">
        <v>138</v>
      </c>
      <c r="B35" s="5" t="n">
        <v>-14510000</v>
      </c>
      <c r="C35" s="5" t="n">
        <v>-12756000</v>
      </c>
      <c r="D35" s="5" t="n">
        <v>10127000</v>
      </c>
    </row>
    <row r="36" spans="1:4">
      <c r="A36" s="4" t="s">
        <v>139</v>
      </c>
      <c r="B36" s="5" t="n">
        <v>23052000</v>
      </c>
      <c r="C36" s="5" t="n">
        <v>35808000</v>
      </c>
      <c r="D36" s="5" t="n">
        <v>25681000</v>
      </c>
    </row>
    <row r="37" spans="1:4">
      <c r="A37" s="4" t="s">
        <v>140</v>
      </c>
      <c r="B37" s="6" t="n">
        <v>8542000</v>
      </c>
      <c r="C37" s="6" t="n">
        <v>23052000</v>
      </c>
      <c r="D37" s="6" t="n">
        <v>3580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 customWidth="1" max="6" min="6" width="21"/>
  </cols>
  <sheetData>
    <row r="1" spans="1:6">
      <c r="A1" s="1" t="s">
        <v>684</v>
      </c>
      <c r="B1" s="2" t="s">
        <v>672</v>
      </c>
      <c r="D1" s="2" t="s">
        <v>1</v>
      </c>
    </row>
    <row r="2" spans="1:6">
      <c r="B2" s="2" t="s">
        <v>274</v>
      </c>
      <c r="C2" s="2" t="s">
        <v>275</v>
      </c>
      <c r="D2" s="2" t="s">
        <v>685</v>
      </c>
      <c r="E2" s="2" t="s">
        <v>278</v>
      </c>
      <c r="F2" s="2" t="s">
        <v>282</v>
      </c>
    </row>
    <row r="3" spans="1:6">
      <c r="A3" s="3" t="s">
        <v>186</v>
      </c>
    </row>
    <row r="4" spans="1:6">
      <c r="A4" s="4" t="s">
        <v>686</v>
      </c>
      <c r="B4" s="6" t="n">
        <v>83000</v>
      </c>
      <c r="C4" s="6" t="n">
        <v>45000</v>
      </c>
      <c r="D4" s="6" t="n">
        <v>128000</v>
      </c>
      <c r="E4" s="6" t="n">
        <v>0</v>
      </c>
      <c r="F4" s="6" t="n">
        <v>0</v>
      </c>
    </row>
    <row r="5" spans="1:6">
      <c r="A5" s="4" t="s">
        <v>687</v>
      </c>
      <c r="D5" s="5" t="n">
        <v>1</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88</v>
      </c>
      <c r="B1" s="2" t="s">
        <v>672</v>
      </c>
      <c r="N1" s="2" t="s">
        <v>1</v>
      </c>
    </row>
    <row r="2" spans="1:16">
      <c r="B2" s="2" t="s">
        <v>2</v>
      </c>
      <c r="C2" s="2" t="s">
        <v>305</v>
      </c>
      <c r="D2" s="2" t="s">
        <v>689</v>
      </c>
      <c r="E2" s="2" t="s">
        <v>690</v>
      </c>
      <c r="F2" s="2" t="s">
        <v>18</v>
      </c>
      <c r="G2" s="2" t="s">
        <v>691</v>
      </c>
      <c r="H2" s="2" t="s">
        <v>692</v>
      </c>
      <c r="I2" s="2" t="s">
        <v>693</v>
      </c>
      <c r="J2" s="2" t="s">
        <v>55</v>
      </c>
      <c r="K2" s="2" t="s">
        <v>694</v>
      </c>
      <c r="L2" s="2" t="s">
        <v>695</v>
      </c>
      <c r="M2" s="2" t="s">
        <v>696</v>
      </c>
      <c r="N2" s="2" t="s">
        <v>2</v>
      </c>
      <c r="O2" s="2" t="s">
        <v>18</v>
      </c>
      <c r="P2" s="2" t="s">
        <v>55</v>
      </c>
    </row>
    <row r="3" spans="1:16">
      <c r="A3" s="3" t="s">
        <v>189</v>
      </c>
    </row>
    <row r="4" spans="1:16">
      <c r="A4" s="4" t="s">
        <v>57</v>
      </c>
      <c r="B4" s="6" t="n">
        <v>83000</v>
      </c>
      <c r="C4" s="6" t="n">
        <v>45000</v>
      </c>
      <c r="N4" s="6" t="n">
        <v>128000</v>
      </c>
      <c r="O4" s="6" t="n">
        <v>0</v>
      </c>
      <c r="P4" s="6" t="n">
        <v>0</v>
      </c>
    </row>
    <row r="5" spans="1:16">
      <c r="A5" s="4" t="s">
        <v>65</v>
      </c>
      <c r="B5" s="5" t="n">
        <v>-8292000</v>
      </c>
      <c r="C5" s="5" t="n">
        <v>-7201000</v>
      </c>
      <c r="D5" s="6" t="n">
        <v>-10221000</v>
      </c>
      <c r="E5" s="6" t="n">
        <v>-10742000</v>
      </c>
      <c r="F5" s="6" t="n">
        <v>-9714000</v>
      </c>
      <c r="G5" s="6" t="n">
        <v>-9828000</v>
      </c>
      <c r="H5" s="6" t="n">
        <v>-10181000</v>
      </c>
      <c r="I5" s="6" t="n">
        <v>-9650000</v>
      </c>
      <c r="J5" s="6" t="n">
        <v>-7354000</v>
      </c>
      <c r="K5" s="6" t="n">
        <v>-7884000</v>
      </c>
      <c r="L5" s="6" t="n">
        <v>-7202000</v>
      </c>
      <c r="M5" s="6" t="n">
        <v>-6839000</v>
      </c>
      <c r="N5" s="5" t="n">
        <v>-36456000</v>
      </c>
      <c r="O5" s="5" t="n">
        <v>-39373000</v>
      </c>
      <c r="P5" s="5" t="n">
        <v>-29279000</v>
      </c>
    </row>
    <row r="6" spans="1:16">
      <c r="A6" s="4" t="s">
        <v>71</v>
      </c>
      <c r="B6" s="5" t="n">
        <v>-6035000</v>
      </c>
      <c r="C6" s="5" t="n">
        <v>-8152000</v>
      </c>
      <c r="D6" s="5" t="n">
        <v>-10706000</v>
      </c>
      <c r="E6" s="5" t="n">
        <v>-11207000</v>
      </c>
      <c r="F6" s="5" t="n">
        <v>-10162000</v>
      </c>
      <c r="G6" s="5" t="n">
        <v>-9912000</v>
      </c>
      <c r="H6" s="5" t="n">
        <v>-10151000</v>
      </c>
      <c r="I6" s="5" t="n">
        <v>-9616000</v>
      </c>
      <c r="J6" s="5" t="n">
        <v>-7313000</v>
      </c>
      <c r="K6" s="5" t="n">
        <v>-7866000</v>
      </c>
      <c r="L6" s="5" t="n">
        <v>-7152000</v>
      </c>
      <c r="M6" s="5" t="n">
        <v>-6371000</v>
      </c>
      <c r="N6" s="6" t="n">
        <v>-36100000</v>
      </c>
      <c r="O6" s="6" t="n">
        <v>-39842000</v>
      </c>
      <c r="P6" s="6" t="n">
        <v>-28702000</v>
      </c>
    </row>
    <row r="7" spans="1:16">
      <c r="A7" s="4" t="s">
        <v>697</v>
      </c>
      <c r="B7" s="6" t="n">
        <v>-6035000</v>
      </c>
      <c r="C7" s="6" t="n">
        <v>-8152000</v>
      </c>
      <c r="D7" s="6" t="n">
        <v>-10706000</v>
      </c>
      <c r="E7" s="6" t="n">
        <v>-11207000</v>
      </c>
      <c r="F7" s="6" t="n">
        <v>-10162000</v>
      </c>
      <c r="G7" s="6" t="n">
        <v>-9912000</v>
      </c>
      <c r="H7" s="6" t="n">
        <v>-10151000</v>
      </c>
      <c r="I7" s="6" t="n">
        <v>-9616000</v>
      </c>
      <c r="J7" s="6" t="n">
        <v>-7313000</v>
      </c>
      <c r="K7" s="6" t="n">
        <v>-7866000</v>
      </c>
      <c r="L7" s="6" t="n">
        <v>-7152000</v>
      </c>
      <c r="M7" s="6" t="n">
        <v>-6371000</v>
      </c>
    </row>
    <row r="8" spans="1:16">
      <c r="A8" s="4" t="s">
        <v>698</v>
      </c>
      <c r="B8" s="8" t="n">
        <v>-0.02</v>
      </c>
      <c r="C8" s="8" t="n">
        <v>-0.04</v>
      </c>
      <c r="D8" s="8" t="n">
        <v>-0.05</v>
      </c>
      <c r="E8" s="8" t="n">
        <v>-0.06</v>
      </c>
      <c r="F8" s="8" t="n">
        <v>-0.06</v>
      </c>
      <c r="G8" s="8" t="n">
        <v>-0.06</v>
      </c>
      <c r="H8" s="8" t="n">
        <v>-0.06</v>
      </c>
      <c r="I8" s="8" t="n">
        <v>-0.06</v>
      </c>
      <c r="J8" s="8" t="n">
        <v>-0.05</v>
      </c>
      <c r="K8" s="8" t="n">
        <v>-0.06</v>
      </c>
      <c r="L8" s="8" t="n">
        <v>-0.06</v>
      </c>
      <c r="M8" s="8" t="n">
        <v>-0.06</v>
      </c>
      <c r="N8" s="8" t="n">
        <v>-0.17</v>
      </c>
      <c r="O8" s="8" t="n">
        <v>-0.25</v>
      </c>
      <c r="P8" s="8" t="n">
        <v>-0.23</v>
      </c>
    </row>
    <row r="9" spans="1:16">
      <c r="A9" s="4" t="s">
        <v>699</v>
      </c>
      <c r="B9" s="5" t="n">
        <v>244094000</v>
      </c>
      <c r="C9" s="5" t="n">
        <v>214714000</v>
      </c>
      <c r="D9" s="5" t="n">
        <v>196554000</v>
      </c>
      <c r="E9" s="5" t="n">
        <v>178115000</v>
      </c>
      <c r="F9" s="5" t="n">
        <v>163614000</v>
      </c>
      <c r="G9" s="5" t="n">
        <v>163614000</v>
      </c>
      <c r="H9" s="5" t="n">
        <v>162128000</v>
      </c>
      <c r="I9" s="5" t="n">
        <v>159459000</v>
      </c>
      <c r="J9" s="5" t="n">
        <v>145257000</v>
      </c>
      <c r="K9" s="5" t="n">
        <v>123287000</v>
      </c>
      <c r="L9" s="5" t="n">
        <v>115587000</v>
      </c>
      <c r="M9" s="5" t="n">
        <v>105054000</v>
      </c>
      <c r="N9" s="5" t="n">
        <v>208484370</v>
      </c>
      <c r="O9" s="5" t="n">
        <v>162219116</v>
      </c>
      <c r="P9" s="5" t="n">
        <v>122409183</v>
      </c>
    </row>
  </sheetData>
  <mergeCells count="3">
    <mergeCell ref="A1:A2"/>
    <mergeCell ref="B1:M1"/>
    <mergeCell ref="N1:P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4"/>
    <col customWidth="1" max="11" min="11" width="21"/>
    <col customWidth="1" max="12" min="12" width="24"/>
    <col customWidth="1" max="13" min="13" width="21"/>
  </cols>
  <sheetData>
    <row r="1" spans="1:13">
      <c r="A1" s="1" t="s">
        <v>700</v>
      </c>
      <c r="B1" s="2" t="s">
        <v>701</v>
      </c>
      <c r="C1" s="2" t="s">
        <v>702</v>
      </c>
      <c r="D1" s="2" t="s">
        <v>703</v>
      </c>
      <c r="E1" s="2" t="s">
        <v>274</v>
      </c>
      <c r="F1" s="2" t="s">
        <v>704</v>
      </c>
      <c r="G1" s="2" t="s">
        <v>705</v>
      </c>
      <c r="H1" s="2" t="s">
        <v>274</v>
      </c>
      <c r="I1" s="2" t="s">
        <v>282</v>
      </c>
      <c r="J1" s="2" t="s">
        <v>706</v>
      </c>
      <c r="K1" s="2" t="s">
        <v>278</v>
      </c>
      <c r="L1" s="2" t="s">
        <v>707</v>
      </c>
      <c r="M1" s="2" t="s">
        <v>708</v>
      </c>
    </row>
    <row r="2" spans="1:13">
      <c r="A2" s="3" t="s">
        <v>709</v>
      </c>
    </row>
    <row r="3" spans="1:13">
      <c r="A3" s="4" t="s">
        <v>433</v>
      </c>
      <c r="K3" s="6" t="n">
        <v>712500</v>
      </c>
    </row>
    <row r="4" spans="1:13">
      <c r="A4" s="4" t="s">
        <v>20</v>
      </c>
      <c r="E4" s="6" t="n">
        <v>8542000</v>
      </c>
      <c r="H4" s="6" t="n">
        <v>8542000</v>
      </c>
      <c r="I4" s="6" t="n">
        <v>35808000</v>
      </c>
      <c r="K4" s="6" t="n">
        <v>23052000</v>
      </c>
      <c r="M4" s="6" t="n">
        <v>25681000</v>
      </c>
    </row>
    <row r="5" spans="1:13">
      <c r="A5" s="4" t="s">
        <v>710</v>
      </c>
      <c r="J5" s="8" t="n">
        <v>0.42</v>
      </c>
      <c r="L5" s="8" t="n">
        <v>0.75</v>
      </c>
    </row>
    <row r="6" spans="1:13">
      <c r="A6" s="4" t="s">
        <v>61</v>
      </c>
      <c r="H6" s="5" t="n">
        <v>301000</v>
      </c>
      <c r="I6" s="6" t="n">
        <v>271000</v>
      </c>
    </row>
    <row r="7" spans="1:13">
      <c r="A7" s="4" t="s">
        <v>412</v>
      </c>
      <c r="E7" s="5" t="n">
        <v>248000</v>
      </c>
      <c r="H7" s="6" t="n">
        <v>248000</v>
      </c>
    </row>
    <row r="8" spans="1:13">
      <c r="A8" s="4" t="s">
        <v>711</v>
      </c>
    </row>
    <row r="9" spans="1:13">
      <c r="A9" s="3" t="s">
        <v>709</v>
      </c>
    </row>
    <row r="10" spans="1:13">
      <c r="A10" s="4" t="s">
        <v>712</v>
      </c>
      <c r="C10" s="4" t="s">
        <v>454</v>
      </c>
    </row>
    <row r="11" spans="1:13">
      <c r="A11" s="4" t="s">
        <v>433</v>
      </c>
      <c r="C11" s="6" t="n">
        <v>712500</v>
      </c>
    </row>
    <row r="12" spans="1:13">
      <c r="A12" s="4" t="s">
        <v>713</v>
      </c>
      <c r="B12" s="4" t="s">
        <v>714</v>
      </c>
    </row>
    <row r="13" spans="1:13">
      <c r="A13" s="4" t="s">
        <v>715</v>
      </c>
      <c r="B13" s="4" t="s">
        <v>716</v>
      </c>
    </row>
    <row r="14" spans="1:13">
      <c r="A14" s="4" t="s">
        <v>717</v>
      </c>
      <c r="B14" s="6" t="n">
        <v>50000</v>
      </c>
    </row>
    <row r="15" spans="1:13">
      <c r="A15" s="4" t="s">
        <v>718</v>
      </c>
      <c r="B15" s="4" t="s">
        <v>719</v>
      </c>
    </row>
    <row r="16" spans="1:13">
      <c r="A16" s="4" t="s">
        <v>710</v>
      </c>
      <c r="B16" s="7" t="n">
        <v>0.275</v>
      </c>
    </row>
    <row r="17" spans="1:13">
      <c r="A17" s="4" t="s">
        <v>720</v>
      </c>
    </row>
    <row r="18" spans="1:13">
      <c r="A18" s="3" t="s">
        <v>709</v>
      </c>
    </row>
    <row r="19" spans="1:13">
      <c r="A19" s="4" t="s">
        <v>710</v>
      </c>
      <c r="B19" s="8" t="n">
        <v>0.1</v>
      </c>
    </row>
    <row r="20" spans="1:13">
      <c r="A20" s="4" t="s">
        <v>721</v>
      </c>
    </row>
    <row r="21" spans="1:13">
      <c r="A21" s="3" t="s">
        <v>709</v>
      </c>
    </row>
    <row r="22" spans="1:13">
      <c r="A22" s="4" t="s">
        <v>722</v>
      </c>
      <c r="D22" s="6" t="n">
        <v>156000</v>
      </c>
    </row>
    <row r="23" spans="1:13">
      <c r="A23" s="4" t="s">
        <v>723</v>
      </c>
    </row>
    <row r="24" spans="1:13">
      <c r="A24" s="3" t="s">
        <v>709</v>
      </c>
    </row>
    <row r="25" spans="1:13">
      <c r="A25" s="4" t="s">
        <v>724</v>
      </c>
      <c r="D25" s="4" t="s">
        <v>725</v>
      </c>
    </row>
    <row r="26" spans="1:13">
      <c r="A26" s="4" t="s">
        <v>726</v>
      </c>
    </row>
    <row r="27" spans="1:13">
      <c r="A27" s="3" t="s">
        <v>709</v>
      </c>
    </row>
    <row r="28" spans="1:13">
      <c r="A28" s="4" t="s">
        <v>727</v>
      </c>
      <c r="D28" s="4" t="s">
        <v>314</v>
      </c>
    </row>
    <row r="29" spans="1:13">
      <c r="A29" s="4" t="s">
        <v>728</v>
      </c>
    </row>
    <row r="30" spans="1:13">
      <c r="A30" s="3" t="s">
        <v>709</v>
      </c>
    </row>
    <row r="31" spans="1:13">
      <c r="A31" s="4" t="s">
        <v>729</v>
      </c>
      <c r="D31" s="4" t="s">
        <v>314</v>
      </c>
    </row>
    <row r="32" spans="1:13">
      <c r="A32" s="4" t="s">
        <v>730</v>
      </c>
    </row>
    <row r="33" spans="1:13">
      <c r="A33" s="3" t="s">
        <v>709</v>
      </c>
    </row>
    <row r="34" spans="1:13">
      <c r="A34" s="4" t="s">
        <v>731</v>
      </c>
      <c r="D34" s="5" t="n">
        <v>4</v>
      </c>
    </row>
    <row r="35" spans="1:13">
      <c r="A35" s="4" t="s">
        <v>732</v>
      </c>
      <c r="D35" s="5" t="n">
        <v>234965</v>
      </c>
    </row>
    <row r="36" spans="1:13">
      <c r="A36" s="4" t="s">
        <v>733</v>
      </c>
    </row>
    <row r="37" spans="1:13">
      <c r="A37" s="3" t="s">
        <v>709</v>
      </c>
    </row>
    <row r="38" spans="1:13">
      <c r="A38" s="4" t="s">
        <v>732</v>
      </c>
      <c r="D38" s="5" t="n">
        <v>3865964</v>
      </c>
    </row>
    <row r="39" spans="1:13">
      <c r="A39" s="4" t="s">
        <v>734</v>
      </c>
    </row>
    <row r="40" spans="1:13">
      <c r="A40" s="3" t="s">
        <v>709</v>
      </c>
    </row>
    <row r="41" spans="1:13">
      <c r="A41" s="4" t="s">
        <v>735</v>
      </c>
      <c r="D41" s="5" t="n">
        <v>980538</v>
      </c>
    </row>
    <row r="42" spans="1:13">
      <c r="A42" s="4" t="s">
        <v>736</v>
      </c>
    </row>
    <row r="43" spans="1:13">
      <c r="A43" s="3" t="s">
        <v>709</v>
      </c>
    </row>
    <row r="44" spans="1:13">
      <c r="A44" s="4" t="s">
        <v>20</v>
      </c>
      <c r="F44" s="6" t="n">
        <v>4000000</v>
      </c>
      <c r="G44" s="6" t="n">
        <v>2000000</v>
      </c>
    </row>
    <row r="45" spans="1:13">
      <c r="A45" s="4" t="s">
        <v>737</v>
      </c>
      <c r="F45" s="6" t="n">
        <v>6000000</v>
      </c>
      <c r="G45" s="6" t="n">
        <v>20000000</v>
      </c>
    </row>
    <row r="46" spans="1:13">
      <c r="A46" s="4" t="s">
        <v>738</v>
      </c>
    </row>
    <row r="47" spans="1:13">
      <c r="A47" s="3" t="s">
        <v>709</v>
      </c>
    </row>
    <row r="48" spans="1:13">
      <c r="A48" s="4" t="s">
        <v>739</v>
      </c>
      <c r="D48" s="6" t="n">
        <v>1800000</v>
      </c>
    </row>
    <row r="49" spans="1:13">
      <c r="A49" s="4" t="s">
        <v>740</v>
      </c>
    </row>
    <row r="50" spans="1:13">
      <c r="A50" s="3" t="s">
        <v>709</v>
      </c>
    </row>
    <row r="51" spans="1:13">
      <c r="A51" s="4" t="s">
        <v>741</v>
      </c>
      <c r="D51" s="4" t="s">
        <v>742</v>
      </c>
    </row>
    <row r="52" spans="1:13">
      <c r="A52" s="4" t="s">
        <v>292</v>
      </c>
    </row>
    <row r="53" spans="1:13">
      <c r="A53" s="3" t="s">
        <v>709</v>
      </c>
    </row>
    <row r="54" spans="1:13">
      <c r="A54" s="4" t="s">
        <v>293</v>
      </c>
      <c r="H54" s="4" t="s">
        <v>294</v>
      </c>
    </row>
    <row r="55" spans="1:13">
      <c r="A55" s="4" t="s">
        <v>743</v>
      </c>
      <c r="H55" s="6" t="n">
        <v>2600000</v>
      </c>
    </row>
    <row r="56" spans="1:13">
      <c r="A56" s="4" t="s">
        <v>61</v>
      </c>
      <c r="E56" s="5" t="n">
        <v>301000</v>
      </c>
    </row>
    <row r="57" spans="1:13">
      <c r="A57" s="4" t="s">
        <v>412</v>
      </c>
      <c r="E57" s="6" t="n">
        <v>200000</v>
      </c>
      <c r="H57" s="6" t="n">
        <v>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8:08:29Z</dcterms:created>
  <dcterms:modified xmlns:dcterms="http://purl.org/dc/terms/" xmlns:xsi="http://www.w3.org/2001/XMLSchema-instance" xsi:type="dcterms:W3CDTF">2017-03-10T18:08:29Z</dcterms:modified>
</cp:coreProperties>
</file>